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Un" sheetId="3" r:id="rId3"/>
    <s:sheet name="Condensed Consolidated Statemen" sheetId="4" r:id="rId4"/>
    <s:sheet name="Condensed Consolidated Stateme5" sheetId="5" r:id="rId5"/>
    <s:sheet name="Condensed Consolidated Stateme6" sheetId="6" r:id="rId6"/>
    <s:sheet name="Organization and Business" sheetId="7" r:id="rId7"/>
    <s:sheet name="Summary of Significant Accounti" sheetId="8" r:id="rId8"/>
    <s:sheet name="New Accounting Pronouncements" sheetId="9" r:id="rId9"/>
    <s:sheet name="Real Estate Investments" sheetId="10" r:id="rId10"/>
    <s:sheet name="Variable Interest Entities" sheetId="11" r:id="rId11"/>
    <s:sheet name="Other Assets" sheetId="12" r:id="rId12"/>
    <s:sheet name="Mortgages and Notes Payable" sheetId="13" r:id="rId13"/>
    <s:sheet name="Credit Facilities Payable" sheetId="14" r:id="rId14"/>
    <s:sheet name="Noncontrolling Interests" sheetId="15" r:id="rId15"/>
    <s:sheet name="Stockholders' Equity" sheetId="16" r:id="rId16"/>
    <s:sheet name="Commitments and Contingencies" sheetId="17" r:id="rId17"/>
    <s:sheet name="Fair Value of Derivatives and F" sheetId="18" r:id="rId18"/>
    <s:sheet name="Supplemental Disclosures of Cas" sheetId="19" r:id="rId19"/>
    <s:sheet name="Subsequent Events" sheetId="20" r:id="rId20"/>
    <s:sheet name="Summary of Significant Accoun21" sheetId="21" r:id="rId21"/>
    <s:sheet name="Organization and Business (Tabl" sheetId="22" r:id="rId22"/>
    <s:sheet name="Real Estate Investments (Tables" sheetId="23" r:id="rId23"/>
    <s:sheet name="Variable Interest Entities (Tab" sheetId="24" r:id="rId24"/>
    <s:sheet name="Other Assets (Tables)" sheetId="25" r:id="rId25"/>
    <s:sheet name="Mortgages and Notes Payable (Ta" sheetId="26" r:id="rId26"/>
    <s:sheet name="Credit Facilities Payable (Tabl" sheetId="27" r:id="rId27"/>
    <s:sheet name="Noncontrolling Interests (Table" sheetId="28" r:id="rId28"/>
    <s:sheet name="Stockholders' Equity (Tables)" sheetId="29" r:id="rId29"/>
    <s:sheet name="Commitments and Contingencies (" sheetId="30" r:id="rId30"/>
    <s:sheet name="Fair Value of Derivatives and31" sheetId="31" r:id="rId31"/>
    <s:sheet name="Supplemental Disclosures of C32" sheetId="32" r:id="rId32"/>
    <s:sheet name="Organization and Business (Deta" sheetId="33" r:id="rId33"/>
    <s:sheet name="Summary of Significant Accoun34" sheetId="34" r:id="rId34"/>
    <s:sheet name="Real Estate Investments (Detail" sheetId="35" r:id="rId35"/>
    <s:sheet name="Real Estate Investments (Deta36" sheetId="36" r:id="rId36"/>
    <s:sheet name="Real Estate Investments (Deta37" sheetId="37" r:id="rId37"/>
    <s:sheet name="Real Estate Investments (Deta38" sheetId="38" r:id="rId38"/>
    <s:sheet name="Real Estate Investments (Deta39" sheetId="39" r:id="rId39"/>
    <s:sheet name="Variable Interest Entities (Det" sheetId="40" r:id="rId40"/>
    <s:sheet name="Variable Interest Entities Sche" sheetId="41" r:id="rId41"/>
    <s:sheet name="Other Assets (Details)" sheetId="42" r:id="rId42"/>
    <s:sheet name="Mortgages and Notes Payable (De" sheetId="43" r:id="rId43"/>
    <s:sheet name="Mortgages and Notes Payable (44" sheetId="44" r:id="rId44"/>
    <s:sheet name="Credit Facilities Payable (Narr" sheetId="45" r:id="rId45"/>
    <s:sheet name="Credit Facilities Payable Sched" sheetId="46" r:id="rId46"/>
    <s:sheet name="Noncontrolling Interests (Detai" sheetId="47" r:id="rId47"/>
    <s:sheet name="Noncontrolling Interests (Det48" sheetId="48" r:id="rId48"/>
    <s:sheet name="Stockholders' Equity (Details)" sheetId="49" r:id="rId49"/>
    <s:sheet name="Stockholders' Equity (Details 2" sheetId="50" r:id="rId50"/>
    <s:sheet name="Stockholders' Equity (Details 3" sheetId="51" r:id="rId51"/>
    <s:sheet name="Commitments and Contingencies52" sheetId="52" r:id="rId52"/>
    <s:sheet name="Commitments and Contingencies53" sheetId="53" r:id="rId53"/>
    <s:sheet name="Fair Value of Derivatives and54" sheetId="54" r:id="rId54"/>
    <s:sheet name="Fair Value of Derivatives and55" sheetId="55" r:id="rId55"/>
    <s:sheet name="Fair Value of Derivatives and56" sheetId="56" r:id="rId56"/>
    <s:sheet name="Supplemental Disclosures of C57" sheetId="57" r:id="rId57"/>
    <s:sheet name="Subsequent Events (Narrative) (" sheetId="58" r:id="rId58"/>
  </s:sheets>
  <s:definedNames/>
  <s:calcPr calcId="124519" calcMode="auto" fullCalcOnLoad="1"/>
</s:workbook>
</file>

<file path=xl/sharedStrings.xml><?xml version="1.0" encoding="utf-8"?>
<sst xmlns="http://schemas.openxmlformats.org/spreadsheetml/2006/main" uniqueCount="615">
  <si>
    <t>Document and Entity Information - shares</t>
  </si>
  <si>
    <t>6 Months Ended</t>
  </si>
  <si>
    <t>Jun. 30, 2016</t>
  </si>
  <si>
    <t>Jul. 29, 2016</t>
  </si>
  <si>
    <t>Document and Entity Information</t>
  </si>
  <si>
    <t>Entity Registrant Name</t>
  </si>
  <si>
    <t>Monogram Residential Trust,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Unaudited) - USD ($) $ in Thousands</t>
  </si>
  <si>
    <t>Dec. 31, 2015</t>
  </si>
  <si>
    <t>Real estate</t>
  </si>
  <si>
    <t>Land</t>
  </si>
  <si>
    <t>Buildings and improvements</t>
  </si>
  <si>
    <t>Gross operating real estate</t>
  </si>
  <si>
    <t>Less accumulated depreciation</t>
  </si>
  <si>
    <t>Net operating real estate</t>
  </si>
  <si>
    <t>Construction in progress, including land</t>
  </si>
  <si>
    <t>Total real estate, net</t>
  </si>
  <si>
    <t>Cash and cash equivalents</t>
  </si>
  <si>
    <t>Intangibles, net</t>
  </si>
  <si>
    <t>Other assets, net</t>
  </si>
  <si>
    <t>Total assets</t>
  </si>
  <si>
    <t>Liabilities</t>
  </si>
  <si>
    <t>Mortgages and notes payable, net</t>
  </si>
  <si>
    <t>Credit facilities payable, net</t>
  </si>
  <si>
    <t>Construction costs payable</t>
  </si>
  <si>
    <t>Accounts payable and other liabilities</t>
  </si>
  <si>
    <t>Deferred revenues, primarily lease revenues, net</t>
  </si>
  <si>
    <t>Distributions payable</t>
  </si>
  <si>
    <t>Tenant security deposits</t>
  </si>
  <si>
    <t>Total liabilities</t>
  </si>
  <si>
    <t>Commitments and contingencies</t>
  </si>
  <si>
    <t xml:space="preserve"> </t>
  </si>
  <si>
    <t>Redeemable noncontrolling interests</t>
  </si>
  <si>
    <t>Equity</t>
  </si>
  <si>
    <t>7.0% Series A non-participating, voting, cumulative, convertible preferred stock, liquidation preference $10 per share, 10,000 shares issued and outstanding as of June 30, 2016 and December 31, 2015</t>
  </si>
  <si>
    <t>Common stock, $0.0001 par value per share; 875,000,000 shares authorized, 166,785,233 and 166,611,549 shares issued and outstanding as of June 30, 2016 and December 31, 2015, respectively</t>
  </si>
  <si>
    <t>Additional paid-in capital</t>
  </si>
  <si>
    <t>Cumulative distributions and net income (loss)</t>
  </si>
  <si>
    <t>Total equity attributable to common stockholders</t>
  </si>
  <si>
    <t>Non-redeemable noncontrolling interests</t>
  </si>
  <si>
    <t>Total equity</t>
  </si>
  <si>
    <t>Total liabilities and equity</t>
  </si>
  <si>
    <t>Consolidated Balance Sheets (Unaudited) (Parenthetical) - $ / shares</t>
  </si>
  <si>
    <t>12 Months Ended</t>
  </si>
  <si>
    <t>Preferred stock, par value (in dollars per share)</t>
  </si>
  <si>
    <t>Preferred stock, shares authorized (in shares)</t>
  </si>
  <si>
    <t>Preferred stock, dividend rate, percentage</t>
  </si>
  <si>
    <t>7.00%</t>
  </si>
  <si>
    <t>Preferred stock, liquidation preference per share (in dollars per share)</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Jun. 30, 2015</t>
  </si>
  <si>
    <t>Income Statement [Abstract]</t>
  </si>
  <si>
    <t>Rental revenues</t>
  </si>
  <si>
    <t>Expenses</t>
  </si>
  <si>
    <t>Property operating expenses</t>
  </si>
  <si>
    <t>Real estate taxes</t>
  </si>
  <si>
    <t>General and administrative expenses</t>
  </si>
  <si>
    <t>Acquisition expenses</t>
  </si>
  <si>
    <t>Investment and other development expenses</t>
  </si>
  <si>
    <t>Interest expense</t>
  </si>
  <si>
    <t>Amortization of deferred financing costs</t>
  </si>
  <si>
    <t>Depreciation and amortization</t>
  </si>
  <si>
    <t>Total expenses</t>
  </si>
  <si>
    <t>Interest income</t>
  </si>
  <si>
    <t>Equity in income of investment in unconsolidated real estate joint venture</t>
  </si>
  <si>
    <t>Other income (expense)</t>
  </si>
  <si>
    <t>Loss from continuing operations before gain on sale of real estate</t>
  </si>
  <si>
    <t>Gain on sale of real estate</t>
  </si>
  <si>
    <t>Net income (loss)</t>
  </si>
  <si>
    <t>Net (income) loss attributable to noncontrolling interests:</t>
  </si>
  <si>
    <t>Net loss attributable to non-redeemable noncontrolling interests</t>
  </si>
  <si>
    <t>Net income (loss) available to the Company</t>
  </si>
  <si>
    <t>Dividends to preferred stockholders</t>
  </si>
  <si>
    <t>Net income (loss) attributable to common stockholders</t>
  </si>
  <si>
    <t>Weighted average number of common shares outstanding - basic</t>
  </si>
  <si>
    <t>Weighted average number of common shares outstanding - diluted</t>
  </si>
  <si>
    <t>Basic and diluted earnings (loss) per common share (in dollars per share)</t>
  </si>
  <si>
    <t>Distributions declared per common share (in dollars per share)</t>
  </si>
  <si>
    <t>Condensed Consolidated Statements of Equity (Unaudited) - USD ($) shares in Thousands, $ in Thousands</t>
  </si>
  <si>
    <t>Total</t>
  </si>
  <si>
    <t>Preferred Stock</t>
  </si>
  <si>
    <t>Common Stock</t>
  </si>
  <si>
    <t>Additional Paid-in Capital</t>
  </si>
  <si>
    <t>Noncontrolling Interests</t>
  </si>
  <si>
    <t>Cumulative Distributions and Net Income (Loss) Available to the Company</t>
  </si>
  <si>
    <t>Noncontrolling Interest, Decrease from Redemptions or Purchase of Interests</t>
  </si>
  <si>
    <t>Balance at Dec. 31, 2014</t>
  </si>
  <si>
    <t>Balance (in shares) at Dec. 31, 2014</t>
  </si>
  <si>
    <t>Increase (Decrease) in Stockholders' Equity</t>
  </si>
  <si>
    <t>Contributions by noncontrolling interests</t>
  </si>
  <si>
    <t>Issuance of common and restricted shares, net</t>
  </si>
  <si>
    <t>Issuance of common and restricted shares, net (in shares)</t>
  </si>
  <si>
    <t>Amortization of stock-based compensation</t>
  </si>
  <si>
    <t>Distributions:</t>
  </si>
  <si>
    <t>Common stock - regular</t>
  </si>
  <si>
    <t>Noncontrolling interests</t>
  </si>
  <si>
    <t>Preferred stock</t>
  </si>
  <si>
    <t>Balance at Jun. 30, 2015</t>
  </si>
  <si>
    <t>Balance (in shares) at Jun. 30, 2015</t>
  </si>
  <si>
    <t>Balance at Dec. 31, 2015</t>
  </si>
  <si>
    <t>Balance (in shares) at Dec. 31, 2015</t>
  </si>
  <si>
    <t>Balance at Jun. 30, 2016</t>
  </si>
  <si>
    <t>Balance (in shares) at Jun. 30, 2016</t>
  </si>
  <si>
    <t>Condensed Consolidated Statements of Cash Flows (Unaudited) - USD ($) $ in Thousands</t>
  </si>
  <si>
    <t>Cash flows from operating activities</t>
  </si>
  <si>
    <t>Adjustments to reconcile net income (loss) to net cash provided by operating activities:</t>
  </si>
  <si>
    <t>Impairment related to development</t>
  </si>
  <si>
    <t>Depreciation</t>
  </si>
  <si>
    <t>Amortization of deferred financing costs and debt premium/discount</t>
  </si>
  <si>
    <t>Amortization of intangibles</t>
  </si>
  <si>
    <t>Amortization of deferred revenues, primarily lease revenues, net</t>
  </si>
  <si>
    <t>Distributions received from investment in unconsolidated real estate joint venture</t>
  </si>
  <si>
    <t>Other, net</t>
  </si>
  <si>
    <t>Changes in operating assets and liabilities:</t>
  </si>
  <si>
    <t>Other assets</t>
  </si>
  <si>
    <t>Cash provided by operating activities</t>
  </si>
  <si>
    <t>Cash flows from investing activities</t>
  </si>
  <si>
    <t>Additions to existing real estate</t>
  </si>
  <si>
    <t>Proceeds from sale of real estate, net</t>
  </si>
  <si>
    <t>Acquisitions of noncontrolling interests</t>
  </si>
  <si>
    <t>Advances on notes receivable</t>
  </si>
  <si>
    <t>Collection on notes receivable</t>
  </si>
  <si>
    <t>Tax like-kind exchange escrow deposits</t>
  </si>
  <si>
    <t>Other escrow deposits</t>
  </si>
  <si>
    <t>Cash used in investing activities</t>
  </si>
  <si>
    <t>Cash flows from financing activities</t>
  </si>
  <si>
    <t>Mortgage and notes payable proceeds</t>
  </si>
  <si>
    <t>Mortgage and notes payable principal payments</t>
  </si>
  <si>
    <t>Proceeds from credit facilities</t>
  </si>
  <si>
    <t>Credit facilities payments</t>
  </si>
  <si>
    <t>Contributions from noncontrolling interests</t>
  </si>
  <si>
    <t>Distributions paid on common stock - regular</t>
  </si>
  <si>
    <t>Distributions paid to noncontrolling interests</t>
  </si>
  <si>
    <t>Dividends paid on preferred stock</t>
  </si>
  <si>
    <t>Cash (used in) provided by financing activities</t>
  </si>
  <si>
    <t>Net change in cash and cash equivalents</t>
  </si>
  <si>
    <t>Cash and cash equivalents at beginning of period</t>
  </si>
  <si>
    <t>Cash and cash equivalents at end of period</t>
  </si>
  <si>
    <t>Organization and Business</t>
  </si>
  <si>
    <t>Organization, Consolidation and Presentation of Financial Statements [Abstract]</t>
  </si>
  <si>
    <t>Organization and Business Organization Monogram Residential Trust, Inc. (which, together with its subsidiaries as the context requires, may be referred to as the “Company,” “we,” “us,” or “our”) was organized in Maryland on August 4, 2006. We are a fully integrated self-managed real estate investment trust (“REIT”) that invests in, develops and operates high quality multifamily communities offering location and lifestyle amenities. We invest in stabilized operating communities and communities in various phases of development, with a focus on communities in select markets across the United States. These include luxury high-rise, mid-rise, and garden style multifamily communities. Our targeted communities include existing “core” communities, which we define as communities that are already stabilized and producing rental income, as well as communities in various phases of development, redevelopment, lease up or repositioning with the intent to transition those communities to core communities. Further, we may invest in other real estate-related securities, including mortgage, bridge, mezzanine or other loans, or in entities that make investments similar to the foregoing. We invest in multifamily communities that may be wholly owned by us or held through joint venture arrangements with third-party institutional or other national or regional real estate developers/owners which we define as “Co-Investment Ventures” or “CO-JVs.” These are predominately equity investments but may also include debt investments. As of June 30, 2016 , we have equity and debt investments in 55 multifamily communities, of which 42 are stabilized operating multifamily communities and 13 are in various stages of lease up, pre-development or construction. Of the 55 multifamily communities, we wholly own 13 multifamily communities and three debt investments for a total of 16 wholly owned investments. The remaining 39 investments are held through Co-Investment Ventures, all of which are consolidated. As of June 30, 2016 , we are the managing member of each of the separate Co-Investment Ventures. Our two institutional Co-Investment Venture partners are Stichting Depositary PGGM Private Real Estate Fund, a Dutch foundation acting in its capacity as depositary of and for the account and risk of PGGM Private Real Estate Fund and its affiliates, a real estate investment vehicle for Dutch pension funds (“PGGM” or the “PGGM Co-Investment Partner”) and Milky Way Partners, L.P. (the “MW Co-Investment Partner”), the primary partner of which is Korea Exchange Bank, as Trustee for and on behalf of National Pension Service (acting for and on behalf of the National Pension Fund of the Republic of Korea Government) (“NPS”). Our other Co-Investment Venture partners include national or regional real estate developers/owners (“Developer Partners”). When applicable, we refer to individual investments by referencing the individual Co-Investment Venture partner or the underlying multifamily community. We refer to our Co-Investment Ventures with the PGGM Co-Investment Partner as “PGGM CO-JVs,” those with the MW Co-Investment Partner as “MW CO-JVs,” and those with Developer Partners as “Developer CO-JVs.” Certain PGGM CO-JVs that also include Developer Partners are referred to as PGGM CO-JVs. We are the 1% general partner of Monogram Residential Master Partnership I LP (the “Master Partnership” or the PGGM Co-Investment Partner) and PGGM is the 99% limited partner. We are generally a 55% owner with control of day-to-day management and operations, and the Master Partnership is generally a 45% owner in the property owning CO-JVs, all of which are consolidated. The table below presents a summary of our Co-Investment Ventures as of both June 30, 2016 and December 31, 2015 . The effective ownership ranges are based on our participation in the distributable operating cash from our investment in the multifamily community. This effective ownership is indicative of, but may differ over time from, percentages for distributions, contributions or financing requirements for each respective Co-Investment Venture. All are reported on the consolidated basis of accounting. Co-Investment Structure Number of Multifamily Communities Our Effective PGGM CO-JVs (a) 23 50% to 70% MW CO-JVs 14 55% Developer CO-JVs 2 100% Total 39 (a) As of June 30, 2016 and December 31, 2015 , the PGGM CO-JVs include Developer Partners in 18 multifamily communities. We have elected to be taxed, and currently qualify, as a REIT for federal income tax purposes. As a REIT, we generally are not subject to corporate-level income taxes. To maintain our REIT status, we are required, among other requirements, to distribute annually at least 90% of our “REIT taxable income,” as defined by the Internal Revenue Code of 1986, as amended (the “Code”), to our stockholders. If we fail to qualify as a REIT in any taxable year, we would be subject to federal income tax on our taxable income at regular corporate tax rates. As of June 30, 2016 , we believe we are in compliance with all applicable REIT requirements.</t>
  </si>
  <si>
    <t>Summary of Significant Accounting Policies</t>
  </si>
  <si>
    <t>Accounting Policies [Abstract]</t>
  </si>
  <si>
    <t>Summary of Significant Accounting Policies Interim Unaudited Financial Information The accompanying condensed consolidated financial statements should be read in conjunction with the consolidated financial statements and notes thereto included in our Annual Report on Form 10-K for the year ended December 31, 2015 , which was filed with the Securities and Exchange Commission (“SEC”) on February 26, 2016 . Certain information and footnote disclosures normally included in financial statements prepared in accordance with accounting principles generally accepted in the United States of America (“GAAP”) have been condensed or omitted from this report. The results for the interim periods shown in this report are not necessarily indicative of future financial results. The accompanying condensed consolidated balance sheet as of June 30, 2016 and condensed consolidated statements of operations, equity and cash flows for the periods ended June 30, 2016 and 2015 have not been audited by our independent registered public accounting firm. In the opinion of management, the accompanying unaudited condensed consolidated financial statements include all adjustments necessary to present fairly our consolidated financial position as of June 30, 2016 and December 31, 2015 , and our consolidated results of operations and cash flows for the periods ended June 30, 2016 and 2015 . Such adjustments are of a normal recurring nature. Basis of Presentation The accompanying condensed consolidated financial statements include the accounts of the Company, as well as all wholly owned subsidiaries and any consolidated variable interest entities (“VIEs”). All inter-company balances and transactions have been eliminated in consolidation. Developments We capitalize project costs related to the development and construction of real estate (including interest, real estate taxes, insurance, and other costs associated with the development) as a cost of the development. Indirect project costs not clearly related to development and construction are expensed as incurred. Indirect project costs that clearly relate to development and construction are capitalized and allocated to the developments to which they relate. For each development, capitalization begins when we determine that the development is probable and significant development activities are underway. We suspend capitalization at such time as significant development activity ceases, but future development is still probable. We cease capitalization when the developments or other improvements, including any portion thereof, are completed and ready for their intended use, or if the intended use changes such that capitalization is no longer appropriate. Developments or improvements are generally considered ready for intended use when the certificates of occupancy have been issued and the units become ready for occupancy. Impairment of Real Estate Related Assets If events or circumstances indicate that the carrying amount of the property may not be recoverable, we make an assessment of the property’s recoverability by comparing the carrying amount of the asset to our estimate of the aggregat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In addition, we evaluate indefinite-lived intangible assets for possible impairment at least annually by comparing the fair values with the carrying values. The fair value of intangibles is generally estimated by valuation of similar assets. We did not record any impairment loss for the three and six months ended June 30, 2016 . We recorded an impairment loss for the three and six months ended June 30, 2015 related to one of our developments. See Note 4, “Real Estate Investments — Sales of Real Estate Reported in Continuing Operations” for more information. Assets Held for Sale and Discontinued Operations For sales of real estate or assets classified as held for sale, we evaluate whether the disposition will have a major effect on our operations and financial results and will therefore qualify as a strategic shift. If the disposition represents a strategic shift, it will be classified as discontinued operations in our consolidated statements of operations for all periods presented. If the disposition does not represent a strategic shift, it will be presented in continuing operations in our consolidated statements of operations. We classify multifamily communities as held for sale when certain criteria are met, in accordance with GAAP. At that time, we present the assets and obligations associated with the real estate held for sale separately in our consolidated balance sheet, and we cease recording depreciation and amortization expense related to that multifamily community. Real estate held for sale is reported at the lower of its carrying amount or its estimated fair value less estimated costs to sell. Cash and Cash Equivalents We consider investments in bank deposits, money market funds and highly-liquid cash investments with original maturities of three months or less to be cash equivalents. As of June 30, 2016 and December 31, 2015 , cash and cash equivalents include $21.9 million and $32.5 million , respectively, held by the Master Partnership and individual Co-Investment Ventures that are available only for use in the business of the Master Partnership and the other individual Co-Investment Ventures. Cash held by the Master Partnership and individual Co-Investment Ventures is not restricted to specific uses within those entities. However, the terms of the joint venture agreements define the timing and magnitude of the distribution of those funds to us or limit our use of them for our general corporate purposes. Cash held by the Master Partnership and individual Co-Investment Ventures is distributed from time to time to the Company and to the other Co-Investment Venture partners in accordance with the applicable Co-Investment Venture governing agreement, which may not be the same as the stated effective ownership interest. Cash distributions received by the Company from the Master Partnership and individual Co-Investment Ventures are then available for our general corporate purposes. Earnings per Share Basic earnings per share is calculated by dividing net income attributable to common stockholders by the weighted average number of common shares outstanding during the period excluding any unvested restricted stock awards. Diluted earnings per share is calculated by adjusting basic earnings per share for the dilutive effect of the assumed exercise of securities, including the effect of shares issuable under our preferred stock and our stock-based incentive plans. Our unvested share-based awards are considered participating securities and are reflected in the calculation of diluted earnings per share. During periods of net loss, the assumed exercise of securities is anti-dilutive and is not included in the calculation of earnings per share. During 2016 , any common stock equivalents were anti-dilutive. During 2015 , the dilutive impact was less than $0.01 . For all periods presented, the preferred stock was excluded from the calculation of earnings per share because the effect would not be dilutive. However, based on changing market conditions, the outstanding preferred stock could be dilutive in future periods. Reportable Segments Our current business primarily consists of investing in and operating multifamily communities. Substantially all of our consolidated net income (loss) is from investments in real estate properties that we wholly own or own through Co-Investment Ventures, the latter of which may be accounted for under the equity method of accounting. Our management evaluates operating performance on an individual investment level. However, as each of our investments has similar economic characteristics in our consolidated financial statements, the Company is managed on an enterprise-wide basis with one reportable segment. Use of Estimates in the Preparation of Financial Statements The preparation of consolidated financial statements in conformity with GAAP requires management to make estimates and assumptions that affect the reported amounts included in the financial statements and accompanying notes to consolidated financial statements. These estimates include such items as: the purchase price allocations for real estate and other acquisitions; construction payables; impairment of long-lived assets; notes receivable, fair value evaluations; earning recognition of noncontrolling interests; depreciation and amortization; and share-based compensation measurements. Actual results could differ from those estimates. Recently Adopted Accounting Pronouncements In February 2015, the Financial Accounting Standards Board (the “FASB”) issued Accounting Standards Update (“ASU”) 2015-02 , "Amendments to the Consolidation Analysis." The guidance was effective January 1, 2016 and requires companies to evaluate the consolidation of certain legal entities under a revised consolidation model, which modified the evaluation of whether limited partnerships and similar legal entities are VIEs or voting interest entities and eliminates the presumption that a general partner should consolidate a limited partnership. Reporting entities which consolidate or hold a variable interest in a VIE as a result of this standard are subject to additional disclosure requirements. We adopted ASU 2015-02 effective January 1, 2016 applying the modified retrospective method. The adoption of this standard did not result in any changes in our previous consolidation conclusions. However, upon adoption, all previously consolidated CO-JVs, as discussed in Note 5, "Variable Interest Entities," are now classified as VIEs increasing the number of our VIEs to 39. As we are considered the primary beneficiary, we will continue to consolidate these CO-JVs. In April 2015, the FASB issued ASU 2015-03, “Interest—Imputation of Interest: Simplifying the Presentation of Debt Issuance Costs.” The guidance requires costs incurred to issue debt to be presented in the balance sheet as a direct deduction from the carrying value of the debt rather than being recorded as a deferred charge and presented as an asset. The standard also requires amortization of debt issuance costs to be reported as interest expense. We are currently presenting the amortization of debt issuance costs as a separate line in the statement of operations. The standard does not address presentation of debt issuance costs related to credit facilities allowing the Company to adopt an accounting policy regarding classification of debt issuance costs related to credit facilities. Accordingly, we have elected to report debt issuance costs related to credit facilities as a deduction to the credit facilities payable in the liability section of the consolidated balance sheet. We adopted the standard effective January 1, 2016. The retrospective application required upon adoption of this standard resulted in a reclassification of approximately $15.2 million of unamortized debt issuance costs from other assets, net to a deduction from mortgages and notes payable of $11.7 million and credit facilities payable of $3.5 million , respectively, in our consolidated balance sheets as of December 31, 2015. In September 2015, the FASB issued ASU 2015-16, “Business Combinations (Topic 805): Simplifying the Accounting for Measurement-Period Adjustments,” which eliminates the requirement to retrospectively account for adjustments to provisional amounts recognized in a business combination. The acquirer in a business combination is required to recognize any adjustments to provisional amounts that are identified during the measurement period in the reporting period in which the adjustment amounts are determined. A company must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We adopted the standard effective January 1, 2016. The adoption of this pronouncement did not have any effect on our condensed consolidated financial statements. In March 2016, the FASB issued ASU 2016-09, “Improvements to Employee Share-Based Payment Accounting,” which affects the presentation of how share-based payments are accounted for and presented in the financial statements. We adopted the standard during the second quarter of 2016 effective as of January 1, 2016 on a modified retrospective basis. The adoption of this pronouncement did not have any effect on our condensed consolidated financial statements.</t>
  </si>
  <si>
    <t>New Accounting Pronouncements</t>
  </si>
  <si>
    <t>New Accounting Pronouncements and Changes in Accounting Principles [Abstract]</t>
  </si>
  <si>
    <t>New Accounting Pronouncements In May 2014, the FASB issued updated guidance with respect to revenue recognition. The revised guidance outlines a single comprehensive model for entities to use in accounting for revenue arising from contracts with customers and supersedes current revenue recognition guidance, including industry-specific revenue guidance. The revised guidance will replace most existing revenue and real estate sale recognition guidance in GAAP when it becomes effective. The standard specifically excludes lease contracts, which is our primary recurring revenue source. The revised guidance allows for the use of either the full or modified retrospective transition method. This guidance is effective for fiscal years and interim periods within those years beginning after December 15, 2017. Early adoption is permitted for annual periods beginning after December 15, 2016. We have not yet selected a transition method and are currently evaluating the effect that the adoption of the revised guidance will have on our consolidated financial statements and related disclosures. For other new accounting standards issued by the FASB or other standards setting bodies, we believe the impact of other recently issued standards that are not yet effective will not have a material impact on our consolidated financial statements upon adoption.</t>
  </si>
  <si>
    <t>Real Estate Investments</t>
  </si>
  <si>
    <t>Real Estate [Abstract]</t>
  </si>
  <si>
    <t xml:space="preserve">Real Estate Investments Real Estate Investments and Intangibles and Related Depreciation and Amortization As of June 30, 2016 and December 31, 2015 , major components of our real estate investments and intangibles and related accumulated depreciation and amortization were as follows (in millions): June 30, 2016 December 31, 2015 Buildings Intangibles Buildings Intangibles and In-Place Other and In-Place Other Improvements Leases Contractual Improvements Leases Contractual Cost $ 2,774.8 $ 36.1 $ 24.2 $ 2,627.7 $ 37.1 $ 24.2 Less: accumulated depreciation and amortization (417.3 ) (34.1 ) (8.7 ) (357.0 ) (34.9 ) (8.3 ) Net $ 2,357.5 $ 2.0 $ 15.5 $ 2,270.7 $ 2.2 $ 15.9 Depreciation expense for the three months ended June 30, 2016 and 2015 was approximately $30.6 million and $23.2 million , respectively. Depreciation expense for the six months ended June 30, 2016 and 2015 was approximately $60.2 million and $46.6 million , respectively. Cost of intangibles relates to the value of in-place leases and other contractual intangibles. Cost of other contractual intangibles as of both June 30, 2016 and December 31, 2015 , includes $7.9 million of intangibles, primarily asset management and related fee revenue services. Cost of other contractual intangibles as of both June 30, 2016 and December 31, 2015 , also includes $6.8 million related to the use rights of a parking garage and site improvements and $9.5 million of indefinite-lived contractual rights related to land air rights. Amortization expense associated with our lease and other contractual intangibles for the three months ended June 30, 2016 and 2015 was approximately $0.3 million and $1.9 million , respectively. Amortization expense associated with our lease and other contractual intangibles for the six months ended June 30, 2016 and 2015 was approximately $0.6 million and $2.9 million , respectively. Anticipated amortization associated with lease and other contractual intangibles for each of the following five years is as follows (in millions): Anticipated Amortization Year of Intangibles July through December 2016 $ 0.5 2017 1.1 2018 0.5 2019 0.5 2020 0.5 Developments For the three and six months ended June 30, 2016 and 2015 , we capitalized the following amounts of interest, real estate taxes and overhead related to our developments (in millions): For the Three Months Ended For the Six Months Ended 2016 2015 2016 2015 Interest $ 1.9 $ 4.7 $ 4.3 $ 9.4 Real estate taxes 0.7 1.2 1.4 2.7 Overhead 0.1 0.2 0.3 0.4 Sales of Real Estate Reported in Continuing Operations The following table presents our sale of real estate for the six months ended June 30, 2015 (in millions). There were no sales of real estate for the six months ended June 30, 2016 . Date of Sale Multifamily Community Sales Contract Price Net Cash Proceeds Gain on Sale of Real Estate June 2015 Burnham Pointe $ 126.0 $ 123.7 $ 48.6 June 2015 Shady Grove (a) 38.5 38.4 — Total $ 164.5 $ 162.1 $ 48.6 (a) In May 2015, we recorded an impairment of $3.1 million based on the Company’s decision to sell the development at an amount below the carrying value. The impairment, which was primarily due to certain costs capitalized for GAAP not expected to be recovered in a sale, is included in “Investment and other development expenses” on the condensed consolidated statement of operations. In June 2015, we closed on the sale of the development to a group led by the applicable Developer Partner for net proceeds of $38.4 million , the development’s net carrying value at the date of sale. The following table presents net income related to the multifamily communities sold in 2015 for the three and six months ended June 30, 2015 , and includes the gain on sale of real estate (in millions): For the Three Months Ended For the Six Months Ended Net income from multifamily communities sold $ 46.7 $ 47.9 Less: net income attributable to noncontrolling interest — — Net income attributable to common stockholders $ 46.7 $ 47.9 </t>
  </si>
  <si>
    <t>Variable Interest Entities</t>
  </si>
  <si>
    <t>Variable Interest Entity [Abstract]</t>
  </si>
  <si>
    <t>Variable Interest Entities Effective January 1, 2016, we adopted the revised guidance on consolidation accounting as further discussed in Note 2, “Summary of Significant Account Policies - Recently Adopted Accounting Pronouncements.” Under the new guidance we have concluded that all of our CO-JVs, including the Master Partnership, are VIEs, and we are the primary beneficiary of each CO-JV. All of these VIEs were created for the purpose of operating and developing multifamily communities. Because these CO-JVs were previously consolidated, the VIE determination did not affect our financial position, financial operations or cash flows. Our ownership interest in each of the CO-JVs is based upon contributed capital and ranges from 50% to 100% . The following table presents the significant balances related to our VIEs as of June 30, 2016 and December 31, 2015 (in millions): June 30, 2016 December 31, 2015 Total assets $ 2,380.9 $ 2,378.1 Net operating real estate 2,144.6 2,033.3 Construction in progress 189.5 287.9 Mortgages and notes payable, net (a) 1,203.0 1,164.7 (a) Except as noted below, the lenders on the outstanding mortgages and notes payable have no recourse to us. Thirteen of our VIEs, all of which are actively developing or operating multifamily communities, have aggregate construction financing commitments of $612.3 million as of June 30, 2016 , which we expect to be substantially drawn on during the construction of the developments. As of June 30, 2016 , $540.6 million is outstanding under these construction loans. For eight of these construction loans, we have provided partial payment guarantees ranging from 5% to 25% of the total construction loan. The total commitment of these eight construction loans is $460.1 million , of which $392.8 million is outstanding as of June 30, 2016 . Each guarantee may terminate or be reduced upon completion of the development or if the development achieves certain operating results. The construction loans are secured by a first mortgage in each multifamily community. See Note 7, “Mortgages and Notes Payable” for further information on our construction loans. Each of the VIEs are businesses, and assets of each VIE are available for purposes other than the settlement of the VIE’s obligations.</t>
  </si>
  <si>
    <t>Other Assets</t>
  </si>
  <si>
    <t>Other Assets [Abstract]</t>
  </si>
  <si>
    <t xml:space="preserve"> Other Assets The components of other assets as of June 30, 2016 and December 31, 2015 are as follows (in millions): June 30, 2016 December 31, 2015 Notes receivable, net (a) $ 38.8 $ 36.5 Resident, tenant and other receivables 9.4 12.2 Escrows and restricted cash 9.1 8.7 Prepaid assets, deposits and other assets 7.5 7.6 Total other assets, net $ 64.8 $ 65.0 (a) Notes receivable include mezzanine loans, primarily related to multifamily development projects. As of June 30, 2016 , the weighted average interest rate is 15.6% and the weighted average remaining years to scheduled maturity is 1.5 years. The borrowers generally have options to prepay prior to maturity or to extend the maturity for one to two years.</t>
  </si>
  <si>
    <t>Mortgages and Notes Payable</t>
  </si>
  <si>
    <t>Debt Disclosure [Abstract]</t>
  </si>
  <si>
    <t>Mortgages and Notes Payable The following table summarizes the carrying amounts of the mortgages and notes payable classified by whether the obligation is ours or that of the applicable consolidated Co-Investment Venture as of June 30, 2016 and December 31, 2015 (dollar amounts in millions and monthly LIBOR at June 30, 2016 is 0.47% ): As of June 30, 2016 June 30, December 31, Weighted Average Maturity 2016 2015 Interest Rates Dates Company level (a) Fixed rate mortgages payable $ 295.0 $ 297.3 3.88% 2018 to 2020 Total Company level 295.0 297.3 Co-Investment Venture level - consolidated (b) Fixed rate mortgages payable (c) 658.4 631.6 3.53% 2016 to 2023 Variable rate mortgage payable 11.5 11.6 Monthly LIBOR + 2.35% 2017 Fixed rate construction loans payable: Operating — 29.2 In construction (d) 49.2 44.5 4.00% 2018 Variable rate construction loans payable (e): Operating 481.0 355.3 Monthly LIBOR + 2.09% 2017 to 2018 In construction 10.4 101.0 Monthly LIBOR + 2.15% 2019 Total Co-Investment Venture level - consolidated 1,210.5 1,173.2 Total Company and Co-Investment Venture level 1,505.5 1,470.5 Plus: unamortized adjustments from business combinations 1.7 2.5 Less: deferred financing costs, net (9.7 ) (11.7 ) Total consolidated mortgages and notes payable, net $ 1,497.5 $ 1,461.3 (a) Company level debt is defined as debt that is a direct obligation of the Company or one of the Company’s wholly owned subsidiaries. (b) Co-Investment Venture level debt is defined as debt that is an obligation of the Co-Investment Venture and not an obligation or contingency for us. (c) Subsequent to June 30, 2016 , we refinanced two mortgages maturing in 2016 totaling $102.3 million with a weighted average interest rate of 3.96% for a new five year term with a new interest rate of 2.78% . (d) As of June 30, 2016 , includes one loan with a total commitment of $53.5 million . The construction loan includes a two year extension option. As of June 30, 2016 , there is $4.3 million remaining to draw under the construction loan. We may elect not to fully draw down any unfunded commitment. (e) As of June 30, 2016 , includes twelve loans with total commitments of $558.8 million . As of June 30, 2016 , the Company has partially guaranteed eight of these loans with total commitments of $460.1 million , of which $75.1 million is recourse to the Company. Our percentage guarantee on each of these loans ranges from 5% to 25% . These loans include one to two year extension options. As of June 30, 2016 , there is $67.3 million remaining to draw under the construction loans. We may elect not to fully draw down any unfunded commitment. As of June 30, 2016 , $2.6 billion of the net consolidated carrying value of real estate collateralized the mortgages and notes payable. We believe we are in compliance with all financial covenants as of June 30, 2016 . As of June 30, 2016 , contractual principal payments for our mortgages and notes payable (excluding any extension options) for the five subsequent years and thereafter are as follows (in millions): Co-Investment Total Year Company Level Venture Level Consolidated July through December 2016 (a) $ 2.4 $ 129.4 $ 131.8 2017 5.8 324.0 329.8 2018 153.4 406.4 559.8 2019 79.5 151.9 231.4 2020 53.9 172.0 225.9 Thereafter — 26.8 26.8 Total $ 295.0 $ 1,210.5 1,505.5 Add: unamortized adjustments from business combinations 1.7 Less: deferred financing costs, net (9.7 ) Total mortgages and notes payable, net $ 1,497.5 (a) Includes $102.3 million of contractual principal payments that subsequent to June 30, 2016 were refinanced with a new five -year term due in 2021.</t>
  </si>
  <si>
    <t>Credit Facilities Payable</t>
  </si>
  <si>
    <t>Line of Credit Facility [Abstract]</t>
  </si>
  <si>
    <t>Credit Facility Payable</t>
  </si>
  <si>
    <t>Credit Facilities Payable We have two credit facilities as of June 30, 2016 , a $150 million credit facility (the “$150 Million Facility”) and a $200 million revolving credit facility (the “$200 Million Facility”). The following table presents the amounts outstanding under the two credit facilities as of June 30, 2016 and December 31, 2015 (dollar amounts in millions and monthly LIBOR at June 30, 2016 was 0.47% ): Balance Outstanding June 30, December 31, Interest Rate as of June 30, 2016 Maturity Date $150 Million Facility $ 47.0 $ 49.0 Monthly LIBOR + 2.08% April 1, 2017 $200 Million Facility — — Monthly LIBOR + 2.50% January 14, 2019 Total credit facilities outstanding 47.0 49.0 Less: deferred financing costs, net (2.8 ) (3.5 ) Total credit facilities payable, net $ 44.2 $ 45.5 The $150 Million Facility matures on April 1, 2017, when all unpaid principal and interest is due. Borrowing tranches under the $150 Million Facility bear interest at a “ base rate ” based on either the one-month or three-month LIBOR rate , selected at our option, plus an applicable margin which adjusts based on the facility’s debt service requirements. The $150 Million Facility also provides for fees based on unutilized amounts and minimum usage. The loan requires minimum borrowings of $10.0 million and monthly interest-only payments and monthly or annual payment of fees. Draws under the $150 Million Facility are secured by a pool of certain wholly owned multifamily communities. We have the ability to add and remove multifamily communities from the collateral pool, pursuant to the requirements under the credit facility agreement. We may also add multifamily communities at our discretion in order to increase amounts available for borrowing. As of June 30, 2016 , $116.3 million of the net carrying value of real estate collateralized the $150 Million Facility. The aggregate borrowings under the $150 Million Facility are limited to 70% of the value of the collateral pool, which may be different than the carrying value for financial statement reporting. As of June 30, 2016 , our availability to draw under the $150 Million Facility was limited to approximately $108.2 million based upon the value of the collateral pool. The $150 Million Facility agreement contains customary provisions with respect to events of default, covenants and borrowing conditions. In particular, the $150 Million Facility agreement requires us to maintain a consolidated net worth of at least $150.0 million , liquidity of at least $15.0 million and net operating income of the collateral pool to be no less than 155% of the facility debt service cost. Certain prepayments may be required upon a breach of covenants or borrowing conditions. We believe we are in compliance with all provisions of the $150 Million Facility agreement as of June 30, 2016 . The $200 Million Facility matures on January 14, 2019 , and may be extended for an additional one year term at our option. Borrowing tranches bear interest at rates based on defined leverage ratios, which as of June 30, 2016 is LIBOR + 2.5% . The $200 Million Facility also provides for fees based on unutilized amounts and minimum usage. We may increase the size of the $200 Million Facility from $200 million up to a total of $400 million after satisfying certain conditions. Draws under the $200 Million Facility are primarily supported by equity pledges of our wholly owned subsidiaries and are secured by a first mortgage lien and an assignment of leases and rents against two wholly owned multifamily communities, and a first priority perfected assignment of a portion of certain of our notes receivable. In addition, we may provide additional security related to future property acquisitions. The $200 Million Facility agreement contains customary provisions with respect to events of default, covenants and borrowing conditions. In particular, the $200 Million Facility agreement requires us to maintain (as defined in the agreement) a tangible consolidated net worth of at least $1.16 billion , consolidated total indebtedness to total gross asset value of less than 65% , and adjusted rolling 12-month consolidated earnings before interest, taxes, depreciation and amortization (“EBITDA”) to consolidated fixed charges of not less than 1.50 to 1, and, beginning December 31, 2015, a limit on distributions and share repurchases in excess of 95% of our rolling 12-month funds from operations generally calculated in accordance with the current definition of funds from operations adopted by the National Association of Real Estate Investment Trusts. We believe we are in compliance with all provisions of the $200 Million Facility agreement as of June 30, 2016 .</t>
  </si>
  <si>
    <t>Noncontrolling Interest [Abstract]</t>
  </si>
  <si>
    <t>Noncontrolling Interests Non-Redeemable Noncontrolling Interests Non-redeemable noncontrolling interests for the Co-Investment Venture partners represent their proportionate share of the equity in consolidated real estate ventures. Each noncontrolling interest is not redeemable by the holder, and accordingly, is reported as equity. Income and losses are allocated to the noncontrolling interest holders based on their effective ownership percentage. This effective ownership is indicative of, but may differ from, percentages for distributions, contributions or financing requirements. As of June 30, 2016 and December 31, 2015 , non-redeemable noncontrolling interests (“NCI”) consisted of the following, including the direct and non-direct noncontrolling interests ownership ranges where applicable (dollar amounts in millions): June 30, 2016 December 31, 2015 Effective Effective Amount NCI % (a) Amount NCI % (a) PGGM Co-Investment Partner $ 319.3 30% to 45% $ 332.0 30% to 45% MW Co-Investment Partner 118.1 45% 123.7 45% Developer Partners 4.1 0% 4.0 0% Subsidiary preferred units 2.1 (b) 2.1 (b) Total non-redeemable NCI $ 443.6 $ 461.8 (a) Effective noncontrolling percentage is based upon the noncontrolling interest’s participation in distributable operating cash. This effective ownership is indicative of, but may differ from, percentages for distributions, contributions or financing requirements. (b) The effective NCI for the preferred units is not meaningful and the preferred units have no voting or participation rights. Each noncontrolling interest relates to ownership interests in CO-JVs where we have substantial operational control rights. In the case of the PGGM Co-Investment Partner, their noncontrolling interest includes an interest in the Master Partnership and the PGGM CO-JVs. For PGGM CO-JVs and MW CO-JVs, capital contributions and distributions are generally made pro rata in accordance with these ownership interests; however, the Master Partnership’s and the PGGM CO-JV’s pro rata interests are subject to a promoted interest to us if certain performance returns are achieved. Developer CO-JVs generally have limited participation in contributions and generally only participate in distributions after certain preferred returns are collected by us or the PGGM CO-JVs, as applicable, which in some cases may not be until we have received all of our investment capital. None of these Co-Investment Venture partners have any rights to put or redeem their ownership interest; however, they generally provide for buy/sell rights after certain periods. In certain circumstances the governing documents of the PGGM CO-JV or MW CO-JV may require a sale of the Co-Investment Venture or its subsidiary REIT rather than an asset sale. Noncontrolling interests also include between 121 to 125 preferred units issued by a subsidiary of each of the PGGM CO-JVs and the MW CO-JVs in order for such subsidiaries to qualify as a REIT for federal income tax purposes. The subsidiary preferred units pay an annual distribution of 12.5% on their face value and are senior in priority to all other members’ equity. The PGGM CO-JVs and MW CO-JVs may cause the subsidiary REIT, at their option, to redeem the subsidiary preferred units in whole or in part, at any time for cash at their redemption price, generally $500 per unit (par value). The subsidiary preferred units are not redeemable by the unit holders and, as of June 30, 2016 , we have no current intent to exercise our redemption option. Accordingly, these noncontrolling interests are reported as equity. For the six months ended June 30, 2016 and 2015 , we paid the following distributions to noncontrolling interests (in millions): For the Six Months Ended 2016 2015 Distributions paid to noncontrolling interests: Operating activities $ 12.8 $ 6.3 Investing and financing activities 3.0 20.2 Total $ 15.8 $ 26.5 On May 7, 2015, we acquired six noncontrolling interests in PGGM CO-JVs, which related to equity investments in six multifamily communities, and one controlling interest in a PGGM CO-JV, which related to a debt investment in a multifamily community. The net purchase price was $119.8 million , exclusive of closing costs. After the acquisition, we owned 100% in all but one of the PGGM CO-JVs in which we owned a post acquisition 93.5% interest based upon contributed capital. Because these equity investments were previously accounted for on the consolidated method of accounting, the acquisition of the investment interests did not change the carrying value for the related assets or liabilities or reported consolidated operations for revenues and expenses included in reported net income. The acquisition of the debt investment resulted in a change from equity method accounting to the consolidated method of accounting. Redeemable Noncontrolling Interests As of June 30, 2016 and December 31, 2015 , redeemable noncontrolling interests consisted of the following (dollar amounts in millions): June 30, 2016 December 31, 2015 Effective Effective Amount NCI % (a) Amount NCI % (a) Developer Partners $ 29.1 0% to 10% $ 29.1 0% to 10% (a) Effective noncontrolling interest percentage is based upon the noncontrolling interest’s participation in distributable operating cash. This effective ownership is indicative of, but may differ from, percentages for distributions (particularly in the event of a sale of the underlying multifamily community), contributions or financing requirements. For Co-Investment Ventures where the developer’s equity has been returned, the effective noncontrolling interest percentage is shown as zero. Developer Partners included in redeemable noncontrolling interests represent ownership interests in Developer CO-JVs by national or regional multifamily developers, which may require or previously required that we pay or reimburse our Developer Partners upon certain events. They also generally have put options, generally exercisable one year after completion of the development and thereafter, pursuant to which we would be required to acquire their ownership interest at a set price. As of June 30, 2016 , we have recorded in redeemable noncontrolling interests $28.8 million of put options, of which $7.7 million are exercisable by certain of our Developer Partners but have not been exercised. These Developer CO-JVs also generally include buy/sell provisions, generally available after the tenth year after completion of the development and mark to market elections which if elected, are generally available after the seventh year after formation of the Developer CO-JV. The mark to market provisions provide us the option to acquire the Developer Partner’s ownership interest or sell the multifamily community. None of these buy/sell or mark to market rights are currently available. Each of these Developer CO-JVs is managed by a subsidiary of ours. As manager, we have substantial operational control rights. These Developer CO-JVs generally provide that we have a preferred cash flow distribution until we receive certain returns on our investment. If the individual put options are not exercised, these Developer Partners have a back end interest, generally only attributable to distributions related to a property sale or financing. Generally, these noncontrolling interests have no obligation to make any additional capital contributions.</t>
  </si>
  <si>
    <t>Stockholders' Equity</t>
  </si>
  <si>
    <t>Equity [Abstract]</t>
  </si>
  <si>
    <t xml:space="preserve"> Stockholders’ Equity Capitalization In connection with our transition to self-management, on July 31, 2013, we issued 10,000 shares of a new Series A non-participating, voting, cumulative, 7.0% convertible preferred stock, par value $0.0001 per share (the “Series A Preferred Stock”), to an affiliate of our former external advisor, Behringer Harvard Multifamily Advisors I, LLC (collectively with its affiliates, “Behringer”). The shares of Series A Preferred Stock entitle the holder to one vote per share on all matters submitted to the holders of the common stock, a liquidation preference equal to $10.00 per share before the holders of common stock are paid any liquidation proceeds, and 7.0% cumulative cash dividends on the liquidation preference and any accrued and unpaid dividends. As determined and limited pursuant to the Articles Supplementary establishing the Series A Preferred Stock, the Series A Preferred Stock will automatically convert into shares of our common stock on the earlier of December 31, 2016, or the earlier election by the holders of a majority of the then outstanding shares of Series A Preferred Stock, in each case based on the trading prices of our shares of common stock over a subsequent measurement period. At conversion, all of the shares of Series A Preferred Stock will, in total, generally convert into an amount of shares of our common stock equal in value to 17.25% of the excess, if any, of (i) (a) the per share trading price of our common stock at the time of conversion, as determined pursuant to the Articles Supplementary establishing the Series A Preferred Stock over a measurement period, multiplied by 168,537,343 shares of common stock, plus (b) the aggregate value of distributions (including distributions constituting a return of capital) paid through such time on the 168,537,343 shares of common stock over (ii) the aggregate issue price of those outstanding shares plus a 7% cumulative, non-compounded, annual return on the issue price of those outstanding shares. As of June 30, 2016 , based on the per share trading price on that date, no shares of common stock would be issued in connection with the conversion. The conversion option terminates December 31, 2016. Stock Plans Our Second Amended and Restated Incentive Award Plan (the “Incentive Award Plan”) authorizes the grant of non-qualified and incentive stock options, restricted stock awards, restricted stock units, stock appreciation rights, dividend equivalents and other stock-based awards. A total of 20 million shares of common stock has been authorized for issuance under the Incentive Award Plan and 18.8 million shares of common stock are available for issuance as of June 30, 2016 . For the six months ended June 30, 2016 and 2015 , we had approximately $1.9 million and $1.1 million , respectively, in compensation costs related to share-based payments including dividend equivalent payments. Restricted Stock Units Restricted stock units are granted to our directors and certain executive employees and generally vest in equal increments over a three year period. The following table includes the number of restricted stock units granted, exercised (including units used to satisfy employee income tax withholding), forfeited and outstanding as of June 30, 2016 and 2015 : 2016 2015 Units Weighted Average Grant Date Fair Value Units Weighted Average Grant Date Fair Value Outstanding January 1, 549,496 $ 9.64 248,691 $ 10.03 Granted 424,128 9.30 467,951 9.45 Exercised (130,022 ) 9.46 (40,690 ) 10.03 Forfeited (20,496 ) 9.66 — — Outstanding June 30, 823,106 $ 9.49 675,952 $ 9.63 Restricted Stock Restricted stock is granted to certain employees and generally vests in equal increments over a three -year period following the grant date. The following is a summary of the restricted stock granted, exercised (including shares used to satisfy employee income tax withholding), forfeited and outstanding as of June 30, 2016 and 2015 : 2016 2015 Shares Weighted Average Grant Date Fair Value Shares Weighted Average Grant Date Fair Value Outstanding January 1, 20,868 $ 9.21 — $ — Granted 95,847 9.20 25,746 9.21 Exercised (6,414 ) 9.21 — — Forfeited (14,195 ) 9.20 (4,878 ) 9.21 Outstanding June 30, 96,106 $ 9.20 20,868 $ 9.21 Distributions The following table presents the regular distributions declared for the six months ended June 30, 2016 and 2015 (in millions, except per share amounts): For the Six Months Ended 2016 2015 Declared Declared per Share Declared Declared per Share Second quarter $ 12.5 $ 0.075 $ 12.5 $ 0.075 First quarter 12.5 0.075 12.5 0.075 Total $ 25.0 $ 0.150 $ 25.0 $ 0.150 </t>
  </si>
  <si>
    <t>Commitments and Contingencies</t>
  </si>
  <si>
    <t>Commitments and Contingencies Disclosure [Abstract]</t>
  </si>
  <si>
    <t>Commitments and Contingencies Substantially all of our Co-Investment Ventures include buy/sell provisions and substantially all of our Developer CO-JVs include mark to market provisions. Under most of these provisions and during specific periods, a partner could make an offer to purchase the interest of the other partner and the other partner would have the option to accept the offer or purchase the offering partner’s interest at that price or in the case of a mark to market provision, we have the option to purchase the Developer Partner’s ownership interest at the established market price or sell the multifamily community. As of June 30, 2016 , no such buy/sell offers are outstanding or mark to market provisions are available. In the ordinary course of business, the multifamily communities in which we have investments may have commitments to provide affordable housing. Under these arrangements, we generally receive from the resident a below market rent, which is determined by a local or national authority. In certain markets, a local or national housing authority may make payments covering some or substantially all of the difference between the restricted rent paid by residents and market rents. In connection with our acquisition of The Gallery at NoHo Commons, we assumed an obligation to provide affordable housing through 2048. As partial reimbursement for this obligation, the California housing authority will make level annual payments of approximately $2.0 million through 2028 and no reimbursement for the remaining 20 -year period. We may also be required to reimburse the California housing authority if certain operating results are achieved on a cumulative basis during the term of the agreement. At the acquisition, we recorded a liability of $14.0 million based on the fair value of the terms over the life of the agreement. In addition, we record rental revenue from the California housing authority on a straight-line basis, deferring a portion of the collections as deferred lease revenues. As of June 30, 2016 and December 31, 2015 , we have approximately $18.2 million and $18.9 million , respectively, of carrying value for deferred lease revenues related to The Gallery at NoHo Commons. As of June 30, 2016 , we have entered into construction and development contracts with $134.9 million remaining to be paid. These construction costs are expected to be paid during the completion of the development and construction period, generally within 24 months . Future minimum lease payments due on our lease commitment payables, primarily related to our corporate office lease which expires in 2024, are as follows (in millions): Year Future Minimum Lease Payments July 2016 through December 2016 $ 0.3 2017 0.8 2018 0.8 2019 0.8 2020 0.8 Thereafter 3.2 Total $ 6.7 On November 10, 2015 , a complaint was filed in the District Court of Dallas County, Texas against the Company by Behringer, the Company’s former external advisor. The complaint alleges the Company breached certain terms of the self-management transition agreements between the Company and Behringer. In the complaint, Behringer makes claims for damages to recover approximately $2.3 million in debt financing fees purportedly owed to Behringer relating to the Company’s $200 Million Facility as well as certain property-level debt financing arrangements. On January 13, 2016 , the Company filed an answer and counterclaim in the Behringer lawsuit. The Company’s counterclaim seeks approximately $1.5 million in refunds of development fees previously paid by the Company in connection with the Shady Grove acquisition. On June 24, 2016, Behringer filed a motion for summary judgment amending its original claims of approximately $2.3 million to approximately $4.3 million in debt financing fees plus attorney’s fees and prejudgment interest. Because the litigation related to Behringer’s claims and our claims is in the beginning stages of discovery, management cannot estimate the ultimate resolution of the matters. As of June 30, 2016 , no liabilities for the matter have been recorded. We do not believe the ultimate outcome will have a material effect on our consolidated financial statements. We are also subject to various legal proceedings and claims which arise in the ordinary course of business. Matters which relate to property damage or general liability claims are generally covered by insurance. While the resolution of these legal proceedings and claims cannot be predicted with certainty, management believes the final outcome of such matters will not have a material adverse effect on our consolidated financial statements.</t>
  </si>
  <si>
    <t>Fair Value of Derivatives and Financial Instruments</t>
  </si>
  <si>
    <t>Fair Value Disclosures [Abstract]</t>
  </si>
  <si>
    <t xml:space="preserve">Fair Value of Derivatives and Financial Instruments Financial Instruments Carried at Fair Value on a Recurring Basis We currently use interest rate cap arrangements with financial institutions to manage our exposure to interest rate changes for our loans that utilize floating interest rates. The fair value of the interest rate caps are determined using Level 2 inputs under the fair value hierarchy. These inputs include quoted prices for similar interest rate cap arrangements, including consideration of the remaining term, the current yield curve, and interest rate volatility. Because our interest rate caps are on standard, commercial terms with national financial institutions, credit issues are not considered significant. As of June 30, 2016 , we have $0.1 million of interest rate caps that are carried at fair value on a recurring basis. The following fair value hierarchy table presents information about our assets measured at fair value on a recurring basis for the three and six months ended June 30, 2016 . For the Three and Six Months Ended June 30, 2016 Level 1 Level 2 Level 3 Total Fair Value Loss Other assets Interest rate caps $ — $ 0.1 $ — $ 0.1 $ (0.1 ) We had no fair value adjustments on a recurring basis for the three and six months ended June 30, 2015 . Non-recurring Basis - Fair Value Adjustments As discussed in Note 4, “Real Estate Investments — Sales of Real Estate Reported in Continuing Operations,” we recorded an impairment charge related to one of our developments during the three months ended June 30, 2015. Prior to the impairment, the development had a net carrying value of $44.4 million . The $3.1 million impairment is included in the line item “Investment and other development expenses” on the consolidated statement of operations. The fair value for the development was determined based upon the terms of the purchase and sale agreement which closed in June 2015. We consider this a Level 2 input under the fair value hierarchy. As discussed in Note 9, “Noncontrolling Interests — Non-Redeemable Noncontrolling Interests,” we acquired a controlling interest in an unconsolidated investment in real estate joint venture in May 2015. We consolidated the PGGM CO-JV and recognized a loss related to the revaluation of our equity interest for the difference between our carrying value and the value of the investment. The fair value was determined based upon the pay-off value of the note receivable and its related accrued interest both which were repaid shortly after the acquisition of the controlling interest. We consider this a Level 2 input under the fair value hierarchy. The following fair value hierarchy table presents information about our assets measured at fair value on a nonrecurring basis for the three and six months ended June 30, 2015 (in millions): For the Three and Six Months Ended June 30, 2015 Level 1 Level 2 Level 3 Total Fair Value Gain (Loss) Assets Construction in progress $ — $ 41.2 $ — $ 41.2 $ (3.1 ) Other assets — 16.6 — 16.6 — $ — $ 57.8 $ — $ 57.8 $ (3.1 ) We had no fair value adjustments on a nonrecurring basis for the three and six months ended June 30, 2016 . Financial Instruments Not Carried at Fair Value Financial instruments held as of June 30, 2016 and December 31, 2015 and not measured at fair value on a recurring basis include cash and cash equivalents, notes receivable, credit facilities payable and mortgages and notes payable. With the exception of our mortgages and notes payable, the financial statement carrying amounts of these items approximate their fair values due to their short-term nature. Because the credit facilities payable bears interest at a variable rate and has a prepayment option, we believe its carrying amount approximates its fair value. Estimated fair values for mortgages and notes payable have been determined using market pricing for similar mortgages payable, which are classified as Level 2 in the fair value hierarchy. Carrying amounts and the related estimated fair value of our mortgages and notes payable as of June 30, 2016 and December 31, 2015 are as follows (in millions): June 30, 2016 December 31, 2015 Carrying Fair Carrying Fair Amount Value Amount Value Mortgages and notes payable $ 1,507.2 $ 1,513.0 $ 1,473.0 $ 1,473.1 Less: deferred financing costs, net (9.7 ) (11.7 ) Mortgages and notes payable, net $ 1,497.5 $ 1,461.3 </t>
  </si>
  <si>
    <t>Supplemental Disclosures of Cash Flow Information</t>
  </si>
  <si>
    <t>Supplemental Cash Flow Information [Abstract]</t>
  </si>
  <si>
    <t xml:space="preserve"> Supplemental Disclosures of Cash Flow Information Supplemental cash flow information for the six months ended June 30, 2016 and 2015 is summarized below (in millions): For the Six Months Ended 2016 2015 Supplemental disclosure of cash flow information: Interest paid, net of amounts capitalized of $4.3 million and $9.4 million in 2016 and 2015, respectively $ 22.1 $ 13.8 Non-cash investing and financing activities: Transfer of real estate from construction in progress to operating real estate 155.3 169.9 Transfer of assets to assets associated with real estate held for sale — 55.2 Conversion of investment in unconsolidated real estate joint venture into notes receivable — 5.0 Distributions payable - regular 12.5 12.5 Construction costs and other related payables 26.7 55.3</t>
  </si>
  <si>
    <t>Subsequent Events</t>
  </si>
  <si>
    <t>Subsequent Events [Abstract]</t>
  </si>
  <si>
    <t>Subsequent Events We have evaluated subsequent events for recognition or disclosure in our condensed consolidated financial statements. Distribution for the Third Quarter of 2016 Our board of directors has authorized a quarterly distribution in the amount of $0.075 per share on all outstanding shares of common stock of the Company for the third quarter of 2016 . The quarterly distribution is payable on October 7, 2016 to stockholders of record at the close of business on September 30, 2016 . * * * * *</t>
  </si>
  <si>
    <t>Summary of Significant Accounting Policies (Policies)</t>
  </si>
  <si>
    <t>Basis of Presentation</t>
  </si>
  <si>
    <t>Basis of Presentation The accompanying condensed consolidated financial statements include the accounts of the Company, as well as all wholly owned subsidiaries and any consolidated variable interest entities (“VIEs”). All inter-company balances and transactions have been eliminated in consolidation.</t>
  </si>
  <si>
    <t>Developments</t>
  </si>
  <si>
    <t xml:space="preserve">Developments We capitalize project costs related to the development and construction of real estate (including interest, real estate taxes, insurance, and other costs associated with the development) as a cost of the development. Indirect project costs not clearly related to development and construction are expensed as incurred. Indirect project costs that clearly relate to development and construction are capitalized and allocated to the developments to which they relate. For each development, capitalization begins when we determine that the development is probable and significant development activities are underway. We suspend capitalization at such time as significant development activity ceases, but future development is still probable. We cease capitalization when the developments or other improvements, including any portion thereof, are completed and ready for their intended use, or if the intended use changes such that capitalization is no longer appropriate. Developments or improvements are generally considered ready for intended use when the certificates of occupancy have been issued and the units become ready for occupancy. </t>
  </si>
  <si>
    <t>Impairment of Real Estate Related Assets</t>
  </si>
  <si>
    <t>Impairment of Real Estate Related Assets If events or circumstances indicate that the carrying amount of the property may not be recoverable, we make an assessment of the property’s recoverability by comparing the carrying amount of the asset to our estimate of the aggregat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In addition, we evaluate indefinite-lived intangible assets for possible impairment at least annually by comparing the fair values with the carrying values. The fair value of intangibles is generally estimated by valuation of similar assets.</t>
  </si>
  <si>
    <t>Assets Held for Sale and Discontinued Operations</t>
  </si>
  <si>
    <t xml:space="preserve">Assets Held for Sale and Discontinued Operations For sales of real estate or assets classified as held for sale, we evaluate whether the disposition will have a major effect on our operations and financial results and will therefore qualify as a strategic shift. If the disposition represents a strategic shift, it will be classified as discontinued operations in our consolidated statements of operations for all periods presented. If the disposition does not represent a strategic shift, it will be presented in continuing operations in our consolidated statements of operations. We classify multifamily communities as held for sale when certain criteria are met, in accordance with GAAP. At that time, we present the assets and obligations associated with the real estate held for sale separately in our consolidated balance sheet, and we cease recording depreciation and amortization expense related to that multifamily community. Real estate held for sale is reported at the lower of its carrying amount or its estimated fair value less estimated costs to sell. </t>
  </si>
  <si>
    <t>Cash and Cash Equivalents</t>
  </si>
  <si>
    <t>Cash and Cash Equivalents We consider investments in bank deposits, money market funds and highly-liquid cash investments with original maturities of three months or less to be cash equivalents. As of June 30, 2016 and December 31, 2015 , cash and cash equivalents include $21.9 million and $32.5 million , respectively, held by the Master Partnership and individual Co-Investment Ventures that are available only for use in the business of the Master Partnership and the other individual Co-Investment Ventures. Cash held by the Master Partnership and individual Co-Investment Ventures is not restricted to specific uses within those entities. However, the terms of the joint venture agreements define the timing and magnitude of the distribution of those funds to us or limit our use of them for our general corporate purposes. Cash held by the Master Partnership and individual Co-Investment Ventures is distributed from time to time to the Company and to the other Co-Investment Venture partners in accordance with the applicable Co-Investment Venture governing agreement, which may not be the same as the stated effective ownership interest. Cash distributions received by the Company from the Master Partnership and individual Co-Investment Ventures are then available for our general corporate purposes.</t>
  </si>
  <si>
    <t>Earnings per Share</t>
  </si>
  <si>
    <t xml:space="preserve">Earnings per Share Basic earnings per share is calculated by dividing net income attributable to common stockholders by the weighted average number of common shares outstanding during the period excluding any unvested restricted stock awards. Diluted earnings per share is calculated by adjusting basic earnings per share for the dilutive effect of the assumed exercise of securities, including the effect of shares issuable under our preferred stock and our stock-based incentive plans. Our unvested share-based awards are considered participating securities and are reflected in the calculation of diluted earnings per share. During periods of net loss, the assumed exercise of securities is anti-dilutive and is not included in the calculation of earnings per share. During 2016 , any common stock equivalents were anti-dilutive. During 2015 , the dilutive impact was less than $0.01 . For all periods presented, the preferred stock was excluded from the calculation of earnings per share because the effect would not be dilutive. However, based on changing market conditions, the outstanding preferred stock could be dilutive in future periods. </t>
  </si>
  <si>
    <t>Reportable Segments</t>
  </si>
  <si>
    <t>Reportable Segments Our current business primarily consists of investing in and operating multifamily communities. Substantially all of our consolidated net income (loss) is from investments in real estate properties that we wholly own or own through Co-Investment Ventures, the latter of which may be accounted for under the equity method of accounting. Our management evaluates operating performance on an individual investment level. However, as each of our investments has similar economic characteristics in our consolidated financial statements, the Company is managed on an enterprise-wide basis with one reportable segment.</t>
  </si>
  <si>
    <t>Use of Estimates in the Preparation of Financial Statements</t>
  </si>
  <si>
    <t>Use of Estimates in the Preparation of Financial Statements The preparation of consolidated financial statements in conformity with GAAP requires management to make estimates and assumptions that affect the reported amounts included in the financial statements and accompanying notes to consolidated financial statements. These estimates include such items as: the purchase price allocations for real estate and other acquisitions; construction payables; impairment of long-lived assets; notes receivable, fair value evaluations; earning recognition of noncontrolling interests; depreciation and amortization; and share-based compensation measurements. Actual results could differ from those estimates.</t>
  </si>
  <si>
    <t>Recently Adopted Accounting Pronouncements In February 2015, the Financial Accounting Standards Board (the “FASB”) issued Accounting Standards Update (“ASU”) 2015-02 , "Amendments to the Consolidation Analysis." The guidance was effective January 1, 2016 and requires companies to evaluate the consolidation of certain legal entities under a revised consolidation model, which modified the evaluation of whether limited partnerships and similar legal entities are VIEs or voting interest entities and eliminates the presumption that a general partner should consolidate a limited partnership. Reporting entities which consolidate or hold a variable interest in a VIE as a result of this standard are subject to additional disclosure requirements. We adopted ASU 2015-02 effective January 1, 2016 applying the modified retrospective method. The adoption of this standard did not result in any changes in our previous consolidation conclusions. However, upon adoption, all previously consolidated CO-JVs, as discussed in Note 5, "Variable Interest Entities," are now classified as VIEs increasing the number of our VIEs to 39. As we are considered the primary beneficiary, we will continue to consolidate these CO-JVs. In April 2015, the FASB issued ASU 2015-03, “Interest—Imputation of Interest: Simplifying the Presentation of Debt Issuance Costs.” The guidance requires costs incurred to issue debt to be presented in the balance sheet as a direct deduction from the carrying value of the debt rather than being recorded as a deferred charge and presented as an asset. The standard also requires amortization of debt issuance costs to be reported as interest expense. We are currently presenting the amortization of debt issuance costs as a separate line in the statement of operations. The standard does not address presentation of debt issuance costs related to credit facilities allowing the Company to adopt an accounting policy regarding classification of debt issuance costs related to credit facilities. Accordingly, we have elected to report debt issuance costs related to credit facilities as a deduction to the credit facilities payable in the liability section of the consolidated balance sheet. We adopted the standard effective January 1, 2016. The retrospective application required upon adoption of this standard resulted in a reclassification of approximately $15.2 million of unamortized debt issuance costs from other assets, net to a deduction from mortgages and notes payable of $11.7 million and credit facilities payable of $3.5 million , respectively, in our consolidated balance sheets as of December 31, 2015. In September 2015, the FASB issued ASU 2015-16, “Business Combinations (Topic 805): Simplifying the Accounting for Measurement-Period Adjustments,” which eliminates the requirement to retrospectively account for adjustments to provisional amounts recognized in a business combination. The acquirer in a business combination is required to recognize any adjustments to provisional amounts that are identified during the measurement period in the reporting period in which the adjustment amounts are determined. A company must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We adopted the standard effective January 1, 2016. The adoption of this pronouncement did not have any effect on our condensed consolidated financial statements. In March 2016, the FASB issued ASU 2016-09, “Improvements to Employee Share-Based Payment Accounting,” which affects the presentation of how share-based payments are accounted for and presented in the financial statements. We adopted the standard during the second quarter of 2016 effective as of January 1, 2016 on a modified retrospective basis. The adoption of this pronouncement did not have any effect on our condensed consolidated financial statements. New Accounting Pronouncements In May 2014, the FASB issued updated guidance with respect to revenue recognition. The revised guidance outlines a single comprehensive model for entities to use in accounting for revenue arising from contracts with customers and supersedes current revenue recognition guidance, including industry-specific revenue guidance. The revised guidance will replace most existing revenue and real estate sale recognition guidance in GAAP when it becomes effective. The standard specifically excludes lease contracts, which is our primary recurring revenue source. The revised guidance allows for the use of either the full or modified retrospective transition method. This guidance is effective for fiscal years and interim periods within those years beginning after December 15, 2017. Early adoption is permitted for annual periods beginning after December 15, 2016. We have not yet selected a transition method and are currently evaluating the effect that the adoption of the revised guidance will have on our consolidated financial statements and related disclosures. For other new accounting standards issued by the FASB or other standards setting bodies, we believe the impact of other recently issued standards that are not yet effective will not have a material impact on our consolidated financial statements upon adoption.</t>
  </si>
  <si>
    <t>Organization and Business (Tables)</t>
  </si>
  <si>
    <t>Summary of the number of each type of Co-Investment Venture and the entity's effective ownership ranges</t>
  </si>
  <si>
    <t xml:space="preserve">The table below presents a summary of our Co-Investment Ventures as of both June 30, 2016 and December 31, 2015 . The effective ownership ranges are based on our participation in the distributable operating cash from our investment in the multifamily community. This effective ownership is indicative of, but may differ over time from, percentages for distributions, contributions or financing requirements for each respective Co-Investment Venture. All are reported on the consolidated basis of accounting. Co-Investment Structure Number of Multifamily Communities Our Effective PGGM CO-JVs (a) 23 50% to 70% MW CO-JVs 14 55% Developer CO-JVs 2 100% Total 39 (a) As of June 30, 2016 and December 31, 2015 , the PGGM CO-JVs include Developer Partners in 18 multifamily communities. </t>
  </si>
  <si>
    <t>Real Estate Investments (Tables)</t>
  </si>
  <si>
    <t>Schedule of major components of real estate investments and intangibles and related accumulated depreciation and amortization</t>
  </si>
  <si>
    <t>As of June 30, 2016 and December 31, 2015 , major components of our real estate investments and intangibles and related accumulated depreciation and amortization were as follows (in millions): June 30, 2016 December 31, 2015 Buildings Intangibles Buildings Intangibles and In-Place Other and In-Place Other Improvements Leases Contractual Improvements Leases Contractual Cost $ 2,774.8 $ 36.1 $ 24.2 $ 2,627.7 $ 37.1 $ 24.2 Less: accumulated depreciation and amortization (417.3 ) (34.1 ) (8.7 ) (357.0 ) (34.9 ) (8.3 ) Net $ 2,357.5 $ 2.0 $ 15.5 $ 2,270.7 $ 2.2 $ 15.9</t>
  </si>
  <si>
    <t>Schedule of anticipated amortization associated with in-place lease and other contractual intangibles</t>
  </si>
  <si>
    <t>Anticipated amortization associated with lease and other contractual intangibles for each of the following five years is as follows (in millions): Anticipated Amortization Year of Intangibles July through December 2016 $ 0.5 2017 1.1 2018 0.5 2019 0.5 2020 0.5</t>
  </si>
  <si>
    <t>Schedule of capitalized expenses relating to developments</t>
  </si>
  <si>
    <t>For the three and six months ended June 30, 2016 and 2015 , we capitalized the following amounts of interest, real estate taxes and overhead related to our developments (in millions): For the Three Months Ended For the Six Months Ended 2016 2015 2016 2015 Interest $ 1.9 $ 4.7 $ 4.3 $ 9.4 Real estate taxes 0.7 1.2 1.4 2.7 Overhead 0.1 0.2 0.3 0.4</t>
  </si>
  <si>
    <t>Schedule of Real Estate Dispositions</t>
  </si>
  <si>
    <t xml:space="preserve">The following table presents our sale of real estate for the six months ended June 30, 2015 (in millions). There were no sales of real estate for the six months ended June 30, 2016 . Date of Sale Multifamily Community Sales Contract Price Net Cash Proceeds Gain on Sale of Real Estate June 2015 Burnham Pointe $ 126.0 $ 123.7 $ 48.6 June 2015 Shady Grove (a) 38.5 38.4 — Total $ 164.5 $ 162.1 $ 48.6 (a) In May 2015, we recorded an impairment of $3.1 million based on the Company’s decision to sell the development at an amount below the carrying value. The impairment, which was primarily due to certain costs capitalized for GAAP not expected to be recovered in a sale, is included in “Investment and other development expenses” on the condensed consolidated statement of operations. In June 2015, we closed on the sale of the development to a group led by the applicable Developer Partner for net proceeds of $38.4 million , the development’s net carrying value at the date of sale. </t>
  </si>
  <si>
    <t>Schedule of Real Estate Dispositions, Effect on Net Income</t>
  </si>
  <si>
    <t xml:space="preserve">The following table presents net income related to the multifamily communities sold in 2015 for the three and six months ended June 30, 2015 , and includes the gain on sale of real estate (in millions): For the Three Months Ended For the Six Months Ended Net income from multifamily communities sold $ 46.7 $ 47.9 Less: net income attributable to noncontrolling interest — — Net income attributable to common stockholders $ 46.7 $ 47.9 </t>
  </si>
  <si>
    <t>Variable Interest Entities (Tables)</t>
  </si>
  <si>
    <t>Significant balances related to VIEs</t>
  </si>
  <si>
    <t xml:space="preserve">The following table presents the significant balances related to our VIEs as of June 30, 2016 and December 31, 2015 (in millions): June 30, 2016 December 31, 2015 Total assets $ 2,380.9 $ 2,378.1 Net operating real estate 2,144.6 2,033.3 Construction in progress 189.5 287.9 Mortgages and notes payable, net (a) 1,203.0 1,164.7 (a) Except as noted below, the lenders on the outstanding mortgages and notes payable have no recourse to us. </t>
  </si>
  <si>
    <t>Other Assets (Tables)</t>
  </si>
  <si>
    <t>Schedule of components of other assets</t>
  </si>
  <si>
    <t xml:space="preserve">The components of other assets as of June 30, 2016 and December 31, 2015 are as follows (in millions): June 30, 2016 December 31, 2015 Notes receivable, net (a) $ 38.8 $ 36.5 Resident, tenant and other receivables 9.4 12.2 Escrows and restricted cash 9.1 8.7 Prepaid assets, deposits and other assets 7.5 7.6 Total other assets, net $ 64.8 $ 65.0 (a) Notes receivable include mezzanine loans, primarily related to multifamily development projects. As of June 30, 2016 , the weighted average interest rate is 15.6% and the weighted average remaining years to scheduled maturity is 1.5 years. The borrowers generally have options to prepay prior to maturity or to extend the maturity for one to two years. </t>
  </si>
  <si>
    <t>Mortgages and Notes Payable (Tables)</t>
  </si>
  <si>
    <t>Schedule of carrying amounts of the mortgages and notes payable classified by whether the obligation is of the parent company or the applicable consolidated Co-Investment Venture</t>
  </si>
  <si>
    <t xml:space="preserve">The following table summarizes the carrying amounts of the mortgages and notes payable classified by whether the obligation is ours or that of the applicable consolidated Co-Investment Venture as of June 30, 2016 and December 31, 2015 (dollar amounts in millions and monthly LIBOR at June 30, 2016 is 0.47% ): As of June 30, 2016 June 30, December 31, Weighted Average Maturity 2016 2015 Interest Rates Dates Company level (a) Fixed rate mortgages payable $ 295.0 $ 297.3 3.88% 2018 to 2020 Total Company level 295.0 297.3 Co-Investment Venture level - consolidated (b) Fixed rate mortgages payable (c) 658.4 631.6 3.53% 2016 to 2023 Variable rate mortgage payable 11.5 11.6 Monthly LIBOR + 2.35% 2017 Fixed rate construction loans payable: Operating — 29.2 In construction (d) 49.2 44.5 4.00% 2018 Variable rate construction loans payable (e): Operating 481.0 355.3 Monthly LIBOR + 2.09% 2017 to 2018 In construction 10.4 101.0 Monthly LIBOR + 2.15% 2019 Total Co-Investment Venture level - consolidated 1,210.5 1,173.2 Total Company and Co-Investment Venture level 1,505.5 1,470.5 Plus: unamortized adjustments from business combinations 1.7 2.5 Less: deferred financing costs, net (9.7 ) (11.7 ) Total consolidated mortgages and notes payable, net $ 1,497.5 $ 1,461.3 (a) Company level debt is defined as debt that is a direct obligation of the Company or one of the Company’s wholly owned subsidiaries. (b) Co-Investment Venture level debt is defined as debt that is an obligation of the Co-Investment Venture and not an obligation or contingency for us. (c) Subsequent to June 30, 2016 , we refinanced two mortgages maturing in 2016 totaling $102.3 million with a weighted average interest rate of 3.96% for a new five year term with a new interest rate of 2.78% . (d) As of June 30, 2016 , includes one loan with a total commitment of $53.5 million . The construction loan includes a two year extension option. As of June 30, 2016 , there is $4.3 million remaining to draw under the construction loan. We may elect not to fully draw down any unfunded commitment. (e) As of June 30, 2016 , includes twelve loans with total commitments of $558.8 million . As of June 30, 2016 , the Company has partially guaranteed eight of these loans with total commitments of $460.1 million , of which $75.1 million is recourse to the Company. Our percentage guarantee on each of these loans ranges from 5% to 25% . These loans include one to two year extension options. As of June 30, 2016 , there is $67.3 million remaining to draw under the construction loans. We may elect not to fully draw down any unfunded commitment. </t>
  </si>
  <si>
    <t>Schedule of contractual principal payments for the entity's mortgages and notes payable for the five subsequent years and thereafter</t>
  </si>
  <si>
    <t>As of June 30, 2016 , contractual principal payments for our mortgages and notes payable (excluding any extension options) for the five subsequent years and thereafter are as follows (in millions): Co-Investment Total Year Company Level Venture Level Consolidated July through December 2016 (a) $ 2.4 $ 129.4 $ 131.8 2017 5.8 324.0 329.8 2018 153.4 406.4 559.8 2019 79.5 151.9 231.4 2020 53.9 172.0 225.9 Thereafter — 26.8 26.8 Total $ 295.0 $ 1,210.5 1,505.5 Add: unamortized adjustments from business combinations 1.7 Less: deferred financing costs, net (9.7 ) Total mortgages and notes payable, net $ 1,497.5 (a) Includes $102.3 million of contractual principal payments that subsequent to June 30, 2016 were refinanced with a new five -year term due in 2021.</t>
  </si>
  <si>
    <t>Credit Facilities Payable (Tables)</t>
  </si>
  <si>
    <t>Schedule of Line of Credit Facilities</t>
  </si>
  <si>
    <t xml:space="preserve"> The following table presents the amounts outstanding under the two credit facilities as of June 30, 2016 and December 31, 2015 (dollar amounts in millions and monthly LIBOR at June 30, 2016 was 0.47% ): Balance Outstanding June 30, December 31, Interest Rate as of June 30, 2016 Maturity Date $150 Million Facility $ 47.0 $ 49.0 Monthly LIBOR + 2.08% April 1, 2017 $200 Million Facility — — Monthly LIBOR + 2.50% January 14, 2019 Total credit facilities outstanding 47.0 49.0 Less: deferred financing costs, net (2.8 ) (3.5 ) Total credit facilities payable, net $ 44.2 $ 45.5 </t>
  </si>
  <si>
    <t>Noncontrolling Interests (Tables)</t>
  </si>
  <si>
    <t>Schedule of non-redeemable, noncontrolling interests</t>
  </si>
  <si>
    <t xml:space="preserve">As of June 30, 2016 and December 31, 2015 , non-redeemable noncontrolling interests (“NCI”) consisted of the following, including the direct and non-direct noncontrolling interests ownership ranges where applicable (dollar amounts in millions): June 30, 2016 December 31, 2015 Effective Effective Amount NCI % (a) Amount NCI % (a) PGGM Co-Investment Partner $ 319.3 30% to 45% $ 332.0 30% to 45% MW Co-Investment Partner 118.1 45% 123.7 45% Developer Partners 4.1 0% 4.0 0% Subsidiary preferred units 2.1 (b) 2.1 (b) Total non-redeemable NCI $ 443.6 $ 461.8 (a) Effective noncontrolling percentage is based upon the noncontrolling interest’s participation in distributable operating cash. This effective ownership is indicative of, but may differ from, percentages for distributions, contributions or financing requirements. (b) The effective NCI for the preferred units is not meaningful and the preferred units have no voting or participation rights. </t>
  </si>
  <si>
    <t>Schedule of distributions to noncontrolling interests</t>
  </si>
  <si>
    <t xml:space="preserve">For the six months ended June 30, 2016 and 2015 , we paid the following distributions to noncontrolling interests (in millions): For the Six Months Ended 2016 2015 Distributions paid to noncontrolling interests: Operating activities $ 12.8 $ 6.3 Investing and financing activities 3.0 20.2 Total $ 15.8 $ 26.5 </t>
  </si>
  <si>
    <t>Schedule of redeemable, noncontrolling interests (NCI)</t>
  </si>
  <si>
    <t xml:space="preserve">As of June 30, 2016 and December 31, 2015 , redeemable noncontrolling interests consisted of the following (dollar amounts in millions): June 30, 2016 December 31, 2015 Effective Effective Amount NCI % (a) Amount NCI % (a) Developer Partners $ 29.1 0% to 10% $ 29.1 0% to 10% (a) Effective noncontrolling interest percentage is based upon the noncontrolling interest’s participation in distributable operating cash. This effective ownership is indicative of, but may differ from, percentages for distributions (particularly in the event of a sale of the underlying multifamily community), contributions or financing requirements. For Co-Investment Ventures where the developer’s equity has been returned, the effective noncontrolling interest percentage is shown as zero. </t>
  </si>
  <si>
    <t>Stockholders' Equity (Tables)</t>
  </si>
  <si>
    <t>Schedule of Nonvested Restricted Stock Units Activity</t>
  </si>
  <si>
    <t xml:space="preserve">The following table includes the number of restricted stock units granted, exercised (including units used to satisfy employee income tax withholding), forfeited and outstanding as of June 30, 2016 and 2015 : 2016 2015 Units Weighted Average Grant Date Fair Value Units Weighted Average Grant Date Fair Value Outstanding January 1, 549,496 $ 9.64 248,691 $ 10.03 Granted 424,128 9.30 467,951 9.45 Exercised (130,022 ) 9.46 (40,690 ) 10.03 Forfeited (20,496 ) 9.66 — — Outstanding June 30, 823,106 $ 9.49 675,952 $ 9.63 </t>
  </si>
  <si>
    <t>Nonvested Restricted Stock Shares Activity</t>
  </si>
  <si>
    <t xml:space="preserve">The following is a summary of the restricted stock granted, exercised (including shares used to satisfy employee income tax withholding), forfeited and outstanding as of June 30, 2016 and 2015 : 2016 2015 Shares Weighted Average Grant Date Fair Value Shares Weighted Average Grant Date Fair Value Outstanding January 1, 20,868 $ 9.21 — $ — Granted 95,847 9.20 25,746 9.21 Exercised (6,414 ) 9.21 — — Forfeited (14,195 ) 9.20 (4,878 ) 9.21 Outstanding June 30, 96,106 $ 9.20 20,868 $ 9.21 </t>
  </si>
  <si>
    <t>Dividends Declared</t>
  </si>
  <si>
    <t xml:space="preserve">The following table presents the regular distributions declared for the six months ended June 30, 2016 and 2015 (in millions, except per share amounts): For the Six Months Ended 2016 2015 Declared Declared per Share Declared Declared per Share Second quarter $ 12.5 $ 0.075 $ 12.5 $ 0.075 First quarter 12.5 0.075 12.5 0.075 Total $ 25.0 $ 0.150 $ 25.0 $ 0.150 </t>
  </si>
  <si>
    <t>Commitments and Contingencies (Tables)</t>
  </si>
  <si>
    <t>Future minimum lease payments</t>
  </si>
  <si>
    <t>Future minimum lease payments due on our lease commitment payables, primarily related to our corporate office lease which expires in 2024, are as follows (in millions): Year Future Minimum Lease Payments July 2016 through December 2016 $ 0.3 2017 0.8 2018 0.8 2019 0.8 2020 0.8 Thereafter 3.2 Total $ 6.7</t>
  </si>
  <si>
    <t>Fair Value of Derivatives and Financial Instruments (Tables)</t>
  </si>
  <si>
    <t>Fair Value, Liabilities Measured on Recurring and Nonrecurring Basis</t>
  </si>
  <si>
    <t xml:space="preserve">The following fair value hierarchy table presents information about our assets measured at fair value on a recurring basis for the three and six months ended June 30, 2016 . For the Three and Six Months Ended June 30, 2016 Level 1 Level 2 Level 3 Total Fair Value Loss Other assets Interest rate caps $ — $ 0.1 $ — $ 0.1 $ (0.1 ) The following fair value hierarchy table presents information about our assets measured at fair value on a nonrecurring basis for the three and six months ended June 30, 2015 (in millions): For the Three and Six Months Ended June 30, 2015 Level 1 Level 2 Level 3 Total Fair Value Gain (Loss) Assets Construction in progress $ — $ 41.2 $ — $ 41.2 $ (3.1 ) Other assets — 16.6 — 16.6 — $ — $ 57.8 $ — $ 57.8 $ (3.1 ) </t>
  </si>
  <si>
    <t>Schedule of carrying amounts and related estimated fair value of mortgage and notes payable</t>
  </si>
  <si>
    <t xml:space="preserve">Carrying amounts and the related estimated fair value of our mortgages and notes payable as of June 30, 2016 and December 31, 2015 are as follows (in millions): June 30, 2016 December 31, 2015 Carrying Fair Carrying Fair Amount Value Amount Value Mortgages and notes payable $ 1,507.2 $ 1,513.0 $ 1,473.0 $ 1,473.1 Less: deferred financing costs, net (9.7 ) (11.7 ) Mortgages and notes payable, net $ 1,497.5 $ 1,461.3 </t>
  </si>
  <si>
    <t>Supplemental Disclosures of Cash Flow Information (Tables)</t>
  </si>
  <si>
    <t>Summary of supplemental cash flow information</t>
  </si>
  <si>
    <t>Supplemental cash flow information for the six months ended June 30, 2016 and 2015 is summarized below (in millions): For the Six Months Ended 2016 2015 Supplemental disclosure of cash flow information: Interest paid, net of amounts capitalized of $4.3 million and $9.4 million in 2016 and 2015, respectively $ 22.1 $ 13.8 Non-cash investing and financing activities: Transfer of real estate from construction in progress to operating real estate 155.3 169.9 Transfer of assets to assets associated with real estate held for sale — 55.2 Conversion of investment in unconsolidated real estate joint venture into notes receivable — 5.0 Distributions payable - regular 12.5 12.5 Construction costs and other related payables 26.7 55.3</t>
  </si>
  <si>
    <t>Organization and Business (Details)</t>
  </si>
  <si>
    <t>Jun. 30, 2016investmentcommunityjoint_venture</t>
  </si>
  <si>
    <t>Dec. 31, 2015communityjoint_venture</t>
  </si>
  <si>
    <t>Organization and business</t>
  </si>
  <si>
    <t>Number of multifamily communities in which the entity has made wholly owned investments or joint venture equity</t>
  </si>
  <si>
    <t>Number of stabilized operating properties</t>
  </si>
  <si>
    <t>Number of multifamily communities in development</t>
  </si>
  <si>
    <t>Number of wholly owned multifamily communities</t>
  </si>
  <si>
    <t>Number of debt investments made by the entity | investment</t>
  </si>
  <si>
    <t>Number of wholly owned investments | investment</t>
  </si>
  <si>
    <t>Number of multifamily communities in which the entity is having ownership interest through Co-Investment Ventures | investment</t>
  </si>
  <si>
    <t>Co-Investment Ventures</t>
  </si>
  <si>
    <t>Number of Co-Investment Ventures | joint_venture</t>
  </si>
  <si>
    <t>Minimum percentage of ordinary taxable income distribution requirement</t>
  </si>
  <si>
    <t>90.00%</t>
  </si>
  <si>
    <t>Consolidated co-investment venture</t>
  </si>
  <si>
    <t>Effective Ownership (as a percent)</t>
  </si>
  <si>
    <t>45.00%</t>
  </si>
  <si>
    <t>PGGM</t>
  </si>
  <si>
    <t>Effective NCI (as a percent)</t>
  </si>
  <si>
    <t>99.00%</t>
  </si>
  <si>
    <t>PGGM Co-Investment Partner</t>
  </si>
  <si>
    <t>Ownership percentage by parent</t>
  </si>
  <si>
    <t>1.00%</t>
  </si>
  <si>
    <t>Number of multifamily communities</t>
  </si>
  <si>
    <t>PGGM Co-Investment Partner | Consolidated co-investment venture</t>
  </si>
  <si>
    <t>55.00%</t>
  </si>
  <si>
    <t>MW CO-JVs</t>
  </si>
  <si>
    <t>Developer Partners</t>
  </si>
  <si>
    <t>100.00%</t>
  </si>
  <si>
    <t>Minimum | PGGM Co-Investment Partner</t>
  </si>
  <si>
    <t>50.00%</t>
  </si>
  <si>
    <t>Maximum | PGGM Co-Investment Partner</t>
  </si>
  <si>
    <t>70.00%</t>
  </si>
  <si>
    <t>Summary of Significant Accounting Policies (Details) $ / shares in Units, $ in Millions</t>
  </si>
  <si>
    <t>Jun. 30, 2016USD ($)segment</t>
  </si>
  <si>
    <t>Dec. 31, 2015USD ($)$ / shares</t>
  </si>
  <si>
    <t>New Accounting Pronouncements or Change in Accounting Principle [Line Items]</t>
  </si>
  <si>
    <t>Cash and cash equivalents held by individual Co-Investment Ventures</t>
  </si>
  <si>
    <t>Dilutive impact, less than (in dollars per share) | $ / shares</t>
  </si>
  <si>
    <t>Number of reportable segments | segment</t>
  </si>
  <si>
    <t>Accounting Standards Updates 2015-03 | Other assets</t>
  </si>
  <si>
    <t>Deferred financing costs, net</t>
  </si>
  <si>
    <t>Accounting Standards Updates 2015-03 | Mortgages and Notes Payable</t>
  </si>
  <si>
    <t>Accounting Standards Updates 2015-03 | Credit Facilities Payable</t>
  </si>
  <si>
    <t>Real Estate Investments (Details) - USD ($) $ in Thousands</t>
  </si>
  <si>
    <t>Buildings and improvements, cost</t>
  </si>
  <si>
    <t>Less accumulated depreciation and amortization</t>
  </si>
  <si>
    <t>Depreciation expense</t>
  </si>
  <si>
    <t>Intangibles</t>
  </si>
  <si>
    <t>Net</t>
  </si>
  <si>
    <t>Amortization expense associated with lease intangibles</t>
  </si>
  <si>
    <t>Other Contractual</t>
  </si>
  <si>
    <t>Intangibles, cost</t>
  </si>
  <si>
    <t>Less: accumulated depreciation and amortization</t>
  </si>
  <si>
    <t>Asset management, fee revenue services, and contracts</t>
  </si>
  <si>
    <t>Use rights of a parking garage and site improvements</t>
  </si>
  <si>
    <t>Land air rights</t>
  </si>
  <si>
    <t>In-Place Leases</t>
  </si>
  <si>
    <t>Real Estate Investments (Details 2) $ in Millions</t>
  </si>
  <si>
    <t>Jun. 30, 2016USD ($)</t>
  </si>
  <si>
    <t>Anticipated Amortization of Lease Intangibles</t>
  </si>
  <si>
    <t>July through December 2016</t>
  </si>
  <si>
    <t>Real Estate Investments (Details 3) - USD ($) $ in Millions</t>
  </si>
  <si>
    <t>Interest</t>
  </si>
  <si>
    <t>Overhead</t>
  </si>
  <si>
    <t>Real Estate Investments (Details 4) - USD ($) $ in Thousands</t>
  </si>
  <si>
    <t>1 Months Ended</t>
  </si>
  <si>
    <t>May 31, 2015</t>
  </si>
  <si>
    <t>Real Estate [Line Items]</t>
  </si>
  <si>
    <t>Sales Contract Price</t>
  </si>
  <si>
    <t>Net Cash Proceeds</t>
  </si>
  <si>
    <t>Gain on Sale of Real Estate</t>
  </si>
  <si>
    <t>Burnham Pointe</t>
  </si>
  <si>
    <t>Shady Grove</t>
  </si>
  <si>
    <t>Real Estate Investments (Details 5) - USD ($) $ in Millions</t>
  </si>
  <si>
    <t>Net income from multifamily communities sold</t>
  </si>
  <si>
    <t>Less: net income attributable to noncontrolling interest</t>
  </si>
  <si>
    <t>Net income attributable to common stockholders</t>
  </si>
  <si>
    <t>Variable Interest Entities (Details) $ in Millions</t>
  </si>
  <si>
    <t>Jun. 30, 2016USD ($)loanentity</t>
  </si>
  <si>
    <t>Minimum | Co-Investment ventures</t>
  </si>
  <si>
    <t>Variable Interest Entity [Line Items]</t>
  </si>
  <si>
    <t>Ownership in VIEs (as a percent)</t>
  </si>
  <si>
    <t>Maximum | Co-Investment ventures</t>
  </si>
  <si>
    <t>Multifamily community</t>
  </si>
  <si>
    <t>Number of VIEs having debt | entity</t>
  </si>
  <si>
    <t>Construction financing closed by VIEs</t>
  </si>
  <si>
    <t>Amount drawn under construction loan</t>
  </si>
  <si>
    <t>Construction Loans</t>
  </si>
  <si>
    <t>Number of construction loans | loan</t>
  </si>
  <si>
    <t>Total commitments under guarantee</t>
  </si>
  <si>
    <t>Amount outstanding</t>
  </si>
  <si>
    <t>Variable Interest Entities Schedule of Variable Interest Entities (Details) - VIEs - USD ($) $ in Millions</t>
  </si>
  <si>
    <t>Assets of VIE</t>
  </si>
  <si>
    <t>Construction in progress</t>
  </si>
  <si>
    <t>Liabilities of VIE</t>
  </si>
  <si>
    <t>Other Assets (Details) - USD ($) $ in Thousands</t>
  </si>
  <si>
    <t>Other Assets [Line Items]</t>
  </si>
  <si>
    <t>Notes receivable, net (a)</t>
  </si>
  <si>
    <t>Resident, tenant and other receivables</t>
  </si>
  <si>
    <t>Escrows and restricted cash</t>
  </si>
  <si>
    <t>Prepaid assets, deposits and other assets</t>
  </si>
  <si>
    <t>Total other assets</t>
  </si>
  <si>
    <t>Weighted average interest rate on notes receivables (as a percent)</t>
  </si>
  <si>
    <t>15.60%</t>
  </si>
  <si>
    <t>Remaining period to scheduled maturity on notes receivables (in years)</t>
  </si>
  <si>
    <t>1 year 5 months 16 days</t>
  </si>
  <si>
    <t>Minimum</t>
  </si>
  <si>
    <t>Extension period (in years)</t>
  </si>
  <si>
    <t>1 year</t>
  </si>
  <si>
    <t>Maximum</t>
  </si>
  <si>
    <t>2 years</t>
  </si>
  <si>
    <t>Mortgages and Notes Payable (Details)</t>
  </si>
  <si>
    <t>Jul. 01, 2016USD ($)mortgage</t>
  </si>
  <si>
    <t>Jun. 30, 2016USD ($)loan</t>
  </si>
  <si>
    <t>Dec. 31, 2015USD ($)</t>
  </si>
  <si>
    <t>Mortgage loans payable</t>
  </si>
  <si>
    <t>Total mortgages and notes payable, net</t>
  </si>
  <si>
    <t>LIBOR</t>
  </si>
  <si>
    <t>Monthly LIBOR interest rate at period end</t>
  </si>
  <si>
    <t>0.47%</t>
  </si>
  <si>
    <t>Mortgages and notes payable</t>
  </si>
  <si>
    <t>Plus: unamortized adjustments from business combinations</t>
  </si>
  <si>
    <t>Less: deferred financing costs, net</t>
  </si>
  <si>
    <t>Net consolidated carrying value of real estate that collateralized the mortgage loans payable</t>
  </si>
  <si>
    <t>Mortgages and notes payable | Parent</t>
  </si>
  <si>
    <t>Mortgages and notes payable | Parent | Parent company, fixed rate mortgage payable</t>
  </si>
  <si>
    <t>Wtd. Average Interest Rates (as a percent)</t>
  </si>
  <si>
    <t>3.88%</t>
  </si>
  <si>
    <t>Mortgages and notes payable | Consolidated co-investment venture</t>
  </si>
  <si>
    <t>Mortgages and notes payable | Consolidated co-investment venture | Co-Investment venture, fixed rate mortgages payable</t>
  </si>
  <si>
    <t>3.53%</t>
  </si>
  <si>
    <t>Mortgages and notes payable | Consolidated co-investment venture | Co-investment venture, variable rate mortgage payable</t>
  </si>
  <si>
    <t>Mortgages and notes payable | Consolidated co-investment venture | Co-investment venture, variable rate mortgage payable | LIBOR</t>
  </si>
  <si>
    <t>Variable rate mortgages payable</t>
  </si>
  <si>
    <t>2.35%</t>
  </si>
  <si>
    <t>Construction loan | Consolidated co-investment venture</t>
  </si>
  <si>
    <t>Number of loans | loan</t>
  </si>
  <si>
    <t>Total loan commitment</t>
  </si>
  <si>
    <t>Construction loan | Consolidated co-investment venture | Co-investment venture, fixed rate construction loan payable, operating</t>
  </si>
  <si>
    <t>Construction loan | Consolidated co-investment venture | Co-investment venture, fixed rate construction loan payable, in construction</t>
  </si>
  <si>
    <t>4.00%</t>
  </si>
  <si>
    <t>Amount available to draw</t>
  </si>
  <si>
    <t>Construction loan | Consolidated co-investment venture | Co-investment venture, variable rate construction payable, operating</t>
  </si>
  <si>
    <t>Construction loan | Consolidated co-investment venture | Co-investment venture, variable rate construction payable, operating | LIBOR</t>
  </si>
  <si>
    <t>2.09%</t>
  </si>
  <si>
    <t>Construction loan | Consolidated co-investment venture | Co-investment venture, variable rate construction payable, in construction</t>
  </si>
  <si>
    <t>Construction loan | Consolidated co-investment venture | Co-investment venture, variable rate construction payable, in construction | LIBOR</t>
  </si>
  <si>
    <t>2.15%</t>
  </si>
  <si>
    <t>Construction loan | Consolidated co-investment venture | Secured Construction Loan Payable</t>
  </si>
  <si>
    <t>Minimum | Construction loan | Consolidated co-investment venture | Secured Construction Loan Payable</t>
  </si>
  <si>
    <t>Extension option period (in years)</t>
  </si>
  <si>
    <t>Percentage guaranteed on loans</t>
  </si>
  <si>
    <t>5.00%</t>
  </si>
  <si>
    <t>Maximum | Construction loan | Parent | Parent company, variable construction loan payable, in construction</t>
  </si>
  <si>
    <t>Maximum | Construction loan | Consolidated co-investment venture | Secured Construction Loan Payable</t>
  </si>
  <si>
    <t>25.00%</t>
  </si>
  <si>
    <t>Subsequent Event | Mortgages and notes payable | Consolidated co-investment venture | Co-Investment venture, fixed rate mortgages payable</t>
  </si>
  <si>
    <t>Number of loans refinanced | mortgage</t>
  </si>
  <si>
    <t>Debt refinanced</t>
  </si>
  <si>
    <t>Interest rate of refinanced debt</t>
  </si>
  <si>
    <t>3.96%</t>
  </si>
  <si>
    <t>Subsequent Event | Mortgages and notes payable | Consolidated co-investment venture | Co-Investment venture, fixed rate mortgage payable refinanced</t>
  </si>
  <si>
    <t>2.78%</t>
  </si>
  <si>
    <t>Debt term (in years)</t>
  </si>
  <si>
    <t>5 years</t>
  </si>
  <si>
    <t>Mortgages and Notes Payable (Details 2) - USD ($) $ in Thousands</t>
  </si>
  <si>
    <t>Jul. 01, 2016</t>
  </si>
  <si>
    <t>Contractual principal payments for the five subsequent years and thereafter</t>
  </si>
  <si>
    <t>Co-Investment Venture Level</t>
  </si>
  <si>
    <t>Mortgages</t>
  </si>
  <si>
    <t>July through December 2016 (a)</t>
  </si>
  <si>
    <t>Thereafter</t>
  </si>
  <si>
    <t>Add: unamortized adjustments from business combinations</t>
  </si>
  <si>
    <t>Mortgages | Company Level</t>
  </si>
  <si>
    <t>Mortgages | Co-Investment Venture Level</t>
  </si>
  <si>
    <t>Co-Investment venture, fixed rate mortgages payable | Mortgages | Co-Investment Venture Level</t>
  </si>
  <si>
    <t>Co-Investment venture, fixed rate mortgages payable | Subsequent Event | Mortgages | Co-Investment Venture Level</t>
  </si>
  <si>
    <t>Co-Investment venture, fixed rate mortgage payable refinanced | Subsequent Event | Mortgages | Co-Investment Venture Level</t>
  </si>
  <si>
    <t>Credit Facilities Payable (Narrative) (Details)</t>
  </si>
  <si>
    <t>Jun. 30, 2016USD ($)credit_facilitycommunity</t>
  </si>
  <si>
    <t>Line of Credit Facility [Line Items]</t>
  </si>
  <si>
    <t>Number of credit facilities | credit_facility</t>
  </si>
  <si>
    <t>Credit Facility</t>
  </si>
  <si>
    <t>Maximum borrowing capacity</t>
  </si>
  <si>
    <t>Net carrying value of real estate that collateralized the credit facility</t>
  </si>
  <si>
    <t>Percentage of the value of the collateral pool up to which borrowings can be made under the facility</t>
  </si>
  <si>
    <t>Current borrowing capacity</t>
  </si>
  <si>
    <t>Revolving Credit Facility</t>
  </si>
  <si>
    <t>Consolidated net worth required to be maintained (at least)</t>
  </si>
  <si>
    <t>Additional capacity available after certain conditions</t>
  </si>
  <si>
    <t>Number of multifamily communities pledged | community</t>
  </si>
  <si>
    <t>Maximum consolidated total indebtedness to total gross asset value</t>
  </si>
  <si>
    <t>65.00%</t>
  </si>
  <si>
    <t>Minimum adjusted consolidated EBITDA to consolidated fixed charges</t>
  </si>
  <si>
    <t>Maximum distributions as a percent of funds from operations</t>
  </si>
  <si>
    <t>95.00%</t>
  </si>
  <si>
    <t>LIBOR | Revolving Credit Facility</t>
  </si>
  <si>
    <t>Applicable margin (as a percent)</t>
  </si>
  <si>
    <t>2.50%</t>
  </si>
  <si>
    <t>Minimum | Credit Facility</t>
  </si>
  <si>
    <t>Borrowing required under the loan</t>
  </si>
  <si>
    <t>Consolidated liquidity required to be maintained</t>
  </si>
  <si>
    <t>Net operating income of the collateral pool required to be maintained expressed as percentage of the facility debt service cost</t>
  </si>
  <si>
    <t>155.00%</t>
  </si>
  <si>
    <t>Credit Facilities Payable Schedule of Line of Credit Facilities (Details) - USD ($)</t>
  </si>
  <si>
    <t>Total credit facilities outstanding</t>
  </si>
  <si>
    <t>One-month LIBOR rate | Credit Facility</t>
  </si>
  <si>
    <t>2.08%</t>
  </si>
  <si>
    <t>Noncontrolling Interests (Details) $ / shares in Units, $ in Thousands</t>
  </si>
  <si>
    <t>May 07, 2015USD ($)ownership_interestcommunity</t>
  </si>
  <si>
    <t>Jun. 30, 2016USD ($)$ / sharesshares</t>
  </si>
  <si>
    <t>Jun. 30, 2015USD ($)</t>
  </si>
  <si>
    <t>Non-redeemable, Noncontrolling Interests</t>
  </si>
  <si>
    <t>Subsidiary preferred units</t>
  </si>
  <si>
    <t>Operating activities</t>
  </si>
  <si>
    <t>Investing and financing activities</t>
  </si>
  <si>
    <t>Joint ventures</t>
  </si>
  <si>
    <t>PGGM Co-Investment Partner | Minimum</t>
  </si>
  <si>
    <t>30.00%</t>
  </si>
  <si>
    <t>PGGM Co-Investment Partner | Maximum</t>
  </si>
  <si>
    <t>MW Co-Investment Partner</t>
  </si>
  <si>
    <t>Annual distribution rate (as a percent)</t>
  </si>
  <si>
    <t>12.50%</t>
  </si>
  <si>
    <t>Redemption price of preferred units (in dollars per unit) | $ / shares</t>
  </si>
  <si>
    <t>MW Co-Investment Partner | Minimum</t>
  </si>
  <si>
    <t>Number of preferred units issued by subsidiary of joint venture | shares</t>
  </si>
  <si>
    <t>MW Co-Investment Partner | Maximum</t>
  </si>
  <si>
    <t>0.00%</t>
  </si>
  <si>
    <t>Number of noncontrolling interests acquired | ownership_interest</t>
  </si>
  <si>
    <t>Number of multifamily communities | community</t>
  </si>
  <si>
    <t>Number of controlling interests | ownership_interest</t>
  </si>
  <si>
    <t>Purchase price</t>
  </si>
  <si>
    <t>PGGM | PGGM CO-JVs, 100% Ownership</t>
  </si>
  <si>
    <t>Ownership percent</t>
  </si>
  <si>
    <t>PGGM | PGGM CO-JVs, Less Than 100% Ownership</t>
  </si>
  <si>
    <t>93.50%</t>
  </si>
  <si>
    <t>Noncontrolling Interests (Details 2) - USD ($) $ in Thousands</t>
  </si>
  <si>
    <t>Redeemable, Noncontrolling Interest</t>
  </si>
  <si>
    <t>Amount</t>
  </si>
  <si>
    <t>Developer CO-JVs - Redeemable</t>
  </si>
  <si>
    <t>Redeemable noncontrolling interest, put</t>
  </si>
  <si>
    <t>Redeemable noncontrolling interest, exercisable</t>
  </si>
  <si>
    <t>Developer CO-JVs - Redeemable | Minimum</t>
  </si>
  <si>
    <t>Put option exercise period</t>
  </si>
  <si>
    <t>Developer CO-JVs - Redeemable | Maximum</t>
  </si>
  <si>
    <t>10.00%</t>
  </si>
  <si>
    <t>Stockholders' Equity (Details)</t>
  </si>
  <si>
    <t>Jul. 31, 2013vote$ / sharesshares</t>
  </si>
  <si>
    <t>Jun. 30, 2016$ / sharesshares</t>
  </si>
  <si>
    <t>Dec. 31, 2015$ / sharesshares</t>
  </si>
  <si>
    <t>Capitalization</t>
  </si>
  <si>
    <t>Preferred stock, shares issued (in shares) | shares</t>
  </si>
  <si>
    <t>Common stock, shares outstanding (in shares) | shares</t>
  </si>
  <si>
    <t>Series A Preferred Stock | Advisor</t>
  </si>
  <si>
    <t>Number of voting rights per share | vote</t>
  </si>
  <si>
    <t>Excess percentage preferred stock conversion into common stock</t>
  </si>
  <si>
    <t>17.25%</t>
  </si>
  <si>
    <t>Cumulative required return on issue price of outstanding shares, percentage</t>
  </si>
  <si>
    <t>Stockholders' Equity (Details 2) - USD ($) $ / shares in Units, $ in Millions</t>
  </si>
  <si>
    <t>Share-based Compensation Arrangement by Share-based Payment Award [Line Items]</t>
  </si>
  <si>
    <t>Number of shares authorized for issuance</t>
  </si>
  <si>
    <t>Number of shares available for issuance</t>
  </si>
  <si>
    <t>Share-based compensation expense</t>
  </si>
  <si>
    <t>Restricted Stock Units</t>
  </si>
  <si>
    <t>Vesting period, years</t>
  </si>
  <si>
    <t>3 years</t>
  </si>
  <si>
    <t>Share-based Compensation Arrangement by Share-based Payment Award, Equity Instruments Other than Options, Nonvested, Number of Shares [Roll Forward]</t>
  </si>
  <si>
    <t>Beginning balance (Units)</t>
  </si>
  <si>
    <t>Beginning balance (in dollars per share)</t>
  </si>
  <si>
    <t>Granted (Units)</t>
  </si>
  <si>
    <t>Granted (in dollars per share)</t>
  </si>
  <si>
    <t>Exercised (Units)</t>
  </si>
  <si>
    <t>Exercised (in dollars per share)</t>
  </si>
  <si>
    <t>Forfeited (Units)</t>
  </si>
  <si>
    <t>Forfeited (in dollars per share)</t>
  </si>
  <si>
    <t>Ending balance (Units)</t>
  </si>
  <si>
    <t>Ending balance (in dollars per share)</t>
  </si>
  <si>
    <t>Restricted Stock</t>
  </si>
  <si>
    <t>Stockholders' Equity (Details 3) - USD ($) $ / shares in Units, $ in Millions</t>
  </si>
  <si>
    <t>Mar. 31, 2016</t>
  </si>
  <si>
    <t>Mar. 31, 2015</t>
  </si>
  <si>
    <t>Declared</t>
  </si>
  <si>
    <t>Common stock dividends authorized (in dollars per share)</t>
  </si>
  <si>
    <t>Commitments and Contingencies (Details) - USD ($)</t>
  </si>
  <si>
    <t>Jun. 24, 2016</t>
  </si>
  <si>
    <t>Jan. 13, 2016</t>
  </si>
  <si>
    <t>Nov. 10, 2015</t>
  </si>
  <si>
    <t>Commitments</t>
  </si>
  <si>
    <t>Commitments to provide affordable housing | The Gallery At NoHo Commons</t>
  </si>
  <si>
    <t>Level annual payments made by the housing authority</t>
  </si>
  <si>
    <t>Period during which no reimbursements are made by housing authority, years</t>
  </si>
  <si>
    <t>20 years</t>
  </si>
  <si>
    <t>Liability under contract</t>
  </si>
  <si>
    <t>Construction and development contracts</t>
  </si>
  <si>
    <t>Period in which construction costs are expected to be paid, months</t>
  </si>
  <si>
    <t>24 months</t>
  </si>
  <si>
    <t>Behringer Litigation | Pending Litigation</t>
  </si>
  <si>
    <t>Recovery amount</t>
  </si>
  <si>
    <t>Counterclaim amount</t>
  </si>
  <si>
    <t>Recorded liabilities</t>
  </si>
  <si>
    <t>Commitments and Contingencies (Details 2) $ in Millions</t>
  </si>
  <si>
    <t>July 2016 through December 2016</t>
  </si>
  <si>
    <t>Fair Value of Derivatives and Financial Instruments (Details) - Interest rate caps - Fair Value, Measurements, Recurring $ in Millions</t>
  </si>
  <si>
    <t>Fair Value, Assets and Liabilities Measured on Recurring and Nonrecurring Basis [Line Items]</t>
  </si>
  <si>
    <t>Fair value</t>
  </si>
  <si>
    <t>Gain (Loss)</t>
  </si>
  <si>
    <t>Derivative Asset</t>
  </si>
  <si>
    <t>Fair Value of Derivatives and Financial Instruments Fair Value of Derivatives and Financial Instruments (Details 2) - USD ($) $ in Thousands</t>
  </si>
  <si>
    <t>Carrying value</t>
  </si>
  <si>
    <t>Fair Value, Measurements, Nonrecurring</t>
  </si>
  <si>
    <t>Fair Value, Measurements, Nonrecurring | Level 1</t>
  </si>
  <si>
    <t>Fair Value, Measurements, Nonrecurring | Level 2</t>
  </si>
  <si>
    <t>Fair Value, Measurements, Nonrecurring | Level 3</t>
  </si>
  <si>
    <t>Construction in progress | Fair Value, Measurements, Nonrecurring</t>
  </si>
  <si>
    <t>Construction in progress | Fair Value, Measurements, Nonrecurring | Level 1</t>
  </si>
  <si>
    <t>Construction in progress | Fair Value, Measurements, Nonrecurring | Level 2</t>
  </si>
  <si>
    <t>Construction in progress | Fair Value, Measurements, Nonrecurring | Level 3</t>
  </si>
  <si>
    <t>Other assets | Fair Value, Measurements, Nonrecurring</t>
  </si>
  <si>
    <t>Other assets | Fair Value, Measurements, Nonrecurring | Level 1</t>
  </si>
  <si>
    <t>Other assets | Fair Value, Measurements, Nonrecurring | Level 2</t>
  </si>
  <si>
    <t>Other assets | Fair Value, Measurements, Nonrecurring | Level 3</t>
  </si>
  <si>
    <t>Fair Value of Derivatives and Financial Instruments (Details 3) - USD ($) $ in Thousands</t>
  </si>
  <si>
    <t>Fair Value</t>
  </si>
  <si>
    <t>Carrying Amount | Mortgages and notes payable</t>
  </si>
  <si>
    <t>Fair Value | Level 2 | Mortgages and notes payable</t>
  </si>
  <si>
    <t>Supplemental Disclosures of Cash Flow Information (Details) - USD ($) $ in Millions</t>
  </si>
  <si>
    <t>Interest paid, net of amounts capitalized of $4.3 million and $9.4 million in 2016 and 2015, respectively</t>
  </si>
  <si>
    <t>Amounts capitalized</t>
  </si>
  <si>
    <t>Non-cash investing and financing activities:</t>
  </si>
  <si>
    <t>Transfer of real estate from construction in progress to operating real estate</t>
  </si>
  <si>
    <t>Transfer of assets to assets associated with real estate held for sale</t>
  </si>
  <si>
    <t>Conversion of investment in unconsolidated real estate joint venture into notes receivable</t>
  </si>
  <si>
    <t>Distributions payable - regular</t>
  </si>
  <si>
    <t>Construction costs and other related payables</t>
  </si>
  <si>
    <t>Subsequent Events (Narrative) (Details) - $ / shares</t>
  </si>
  <si>
    <t>Sep. 30, 2016</t>
  </si>
  <si>
    <t>Subsequent Event [Line Items]</t>
  </si>
  <si>
    <t>Scenario, Forecast</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 &quot;#,##0.000_);_(&quot;$ &quot;(#,##0.000)" numFmtId="168"/>
    <numFmt formatCode="_(&quot;$ &quot;#,##0.00000_);_(&quot;$ &quot;(#,##0.00000)" numFmtId="169"/>
    <numFmt formatCode="_(&quot;$ &quot;#,##0.0_);_(&quot;$ &quot;(#,##0.0)" numFmtId="170"/>
    <numFmt formatCode="#,##0.0_);(#,##0.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8471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66795544</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07</v>
      </c>
      <c t="s" s="2" r="B1">
        <v>1</v>
      </c>
    </row>
    <row spans="1:2" r="2">
      <c t="s" s="2" r="B2">
        <v>2</v>
      </c>
    </row>
    <row spans="1:2" r="3">
      <c t="s" s="3" r="A3">
        <v>187</v>
      </c>
    </row>
    <row spans="1:2" r="4">
      <c t="s" s="4" r="A4">
        <v>107</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10265</v>
      </c>
      <c t="n" s="7" r="C3">
        <v>497360</v>
      </c>
    </row>
    <row spans="1:3" r="4">
      <c t="s" s="4" r="A4">
        <v>28</v>
      </c>
      <c t="n" s="6" r="B4">
        <v>2774750</v>
      </c>
      <c t="n" s="6" r="C4">
        <v>2627693</v>
      </c>
    </row>
    <row spans="1:3" r="5">
      <c t="s" s="4" r="A5">
        <v>29</v>
      </c>
      <c t="n" s="6" r="B5">
        <v>3285015</v>
      </c>
      <c t="n" s="6" r="C5">
        <v>3125053</v>
      </c>
    </row>
    <row spans="1:3" r="6">
      <c t="s" s="4" r="A6">
        <v>30</v>
      </c>
      <c t="n" s="6" r="B6">
        <v>-417261</v>
      </c>
      <c t="n" s="6" r="C6">
        <v>-357036</v>
      </c>
    </row>
    <row spans="1:3" r="7">
      <c t="s" s="4" r="A7">
        <v>31</v>
      </c>
      <c t="n" s="6" r="B7">
        <v>2867754</v>
      </c>
      <c t="n" s="6" r="C7">
        <v>2768017</v>
      </c>
    </row>
    <row spans="1:3" r="8">
      <c t="s" s="4" r="A8">
        <v>32</v>
      </c>
      <c t="n" s="6" r="B8">
        <v>235524</v>
      </c>
      <c t="n" s="6" r="C8">
        <v>333153</v>
      </c>
    </row>
    <row spans="1:3" r="9">
      <c t="s" s="4" r="A9">
        <v>33</v>
      </c>
      <c t="n" s="6" r="B9">
        <v>3103278</v>
      </c>
      <c t="n" s="6" r="C9">
        <v>3101170</v>
      </c>
    </row>
    <row spans="1:3" r="10">
      <c t="s" s="4" r="A10">
        <v>34</v>
      </c>
      <c t="n" s="6" r="B10">
        <v>58244</v>
      </c>
      <c t="n" s="6" r="C10">
        <v>83727</v>
      </c>
    </row>
    <row spans="1:3" r="11">
      <c t="s" s="4" r="A11">
        <v>35</v>
      </c>
      <c t="n" s="6" r="B11">
        <v>17514</v>
      </c>
      <c t="n" s="6" r="C11">
        <v>18066</v>
      </c>
    </row>
    <row spans="1:3" r="12">
      <c t="s" s="4" r="A12">
        <v>36</v>
      </c>
      <c t="n" s="6" r="B12">
        <v>64834</v>
      </c>
      <c t="n" s="6" r="C12">
        <v>64993</v>
      </c>
    </row>
    <row spans="1:3" r="13">
      <c t="s" s="4" r="A13">
        <v>37</v>
      </c>
      <c t="n" s="6" r="B13">
        <v>3243870</v>
      </c>
      <c t="n" s="6" r="C13">
        <v>3267956</v>
      </c>
    </row>
    <row spans="1:3" r="14">
      <c t="s" s="3" r="A14">
        <v>38</v>
      </c>
    </row>
    <row spans="1:3" r="15">
      <c t="s" s="4" r="A15">
        <v>39</v>
      </c>
      <c t="n" s="6" r="B15">
        <v>1497454</v>
      </c>
      <c t="n" s="6" r="C15">
        <v>1461349</v>
      </c>
    </row>
    <row spans="1:3" r="16">
      <c t="s" s="4" r="A16">
        <v>40</v>
      </c>
      <c t="n" s="6" r="B16">
        <v>44216</v>
      </c>
      <c t="n" s="6" r="C16">
        <v>45495</v>
      </c>
    </row>
    <row spans="1:3" r="17">
      <c t="s" s="4" r="A17">
        <v>41</v>
      </c>
      <c t="n" s="6" r="B17">
        <v>37456</v>
      </c>
      <c t="n" s="6" r="C17">
        <v>36975</v>
      </c>
    </row>
    <row spans="1:3" r="18">
      <c t="s" s="4" r="A18">
        <v>42</v>
      </c>
      <c t="n" s="6" r="B18">
        <v>28929</v>
      </c>
      <c t="n" s="6" r="C18">
        <v>28922</v>
      </c>
    </row>
    <row spans="1:3" r="19">
      <c t="s" s="4" r="A19">
        <v>43</v>
      </c>
      <c t="n" s="6" r="B19">
        <v>18718</v>
      </c>
      <c t="n" s="6" r="C19">
        <v>19451</v>
      </c>
    </row>
    <row spans="1:3" r="20">
      <c t="s" s="4" r="A20">
        <v>44</v>
      </c>
      <c t="n" s="6" r="B20">
        <v>12512</v>
      </c>
      <c t="n" s="6" r="C20">
        <v>12494</v>
      </c>
    </row>
    <row spans="1:3" r="21">
      <c t="s" s="4" r="A21">
        <v>45</v>
      </c>
      <c t="n" s="6" r="B21">
        <v>6310</v>
      </c>
      <c t="n" s="6" r="C21">
        <v>5616</v>
      </c>
    </row>
    <row spans="1:3" r="22">
      <c t="s" s="4" r="A22">
        <v>46</v>
      </c>
      <c t="n" s="6" r="B22">
        <v>1645595</v>
      </c>
      <c t="n" s="6" r="C22">
        <v>1610302</v>
      </c>
    </row>
    <row spans="1:3" r="23">
      <c t="s" s="4" r="A23">
        <v>47</v>
      </c>
      <c t="s" s="4" r="B23">
        <v>48</v>
      </c>
      <c t="s" s="4" r="C23">
        <v>48</v>
      </c>
    </row>
    <row spans="1:3" r="24">
      <c t="s" s="4" r="A24">
        <v>49</v>
      </c>
      <c t="n" s="6" r="B24">
        <v>29073</v>
      </c>
      <c t="n" s="6" r="C24">
        <v>29073</v>
      </c>
    </row>
    <row spans="1:3" r="25">
      <c t="s" s="3" r="A25">
        <v>50</v>
      </c>
    </row>
    <row spans="1:3" r="26">
      <c t="s" s="4" r="A26">
        <v>51</v>
      </c>
      <c t="n" s="6" r="B26">
        <v>0</v>
      </c>
      <c t="n" s="6" r="C26">
        <v>0</v>
      </c>
    </row>
    <row spans="1:3" r="27">
      <c t="s" s="4" r="A27">
        <v>52</v>
      </c>
      <c t="n" s="6" r="B27">
        <v>17</v>
      </c>
      <c t="n" s="6" r="C27">
        <v>17</v>
      </c>
    </row>
    <row spans="1:3" r="28">
      <c t="s" s="4" r="A28">
        <v>53</v>
      </c>
      <c t="n" s="6" r="B28">
        <v>1437684</v>
      </c>
      <c t="n" s="6" r="C28">
        <v>1436254</v>
      </c>
    </row>
    <row spans="1:3" r="29">
      <c t="s" s="4" r="A29">
        <v>54</v>
      </c>
      <c t="n" s="6" r="B29">
        <v>-312065</v>
      </c>
      <c t="n" s="6" r="C29">
        <v>-269523</v>
      </c>
    </row>
    <row spans="1:3" r="30">
      <c t="s" s="4" r="A30">
        <v>55</v>
      </c>
      <c t="n" s="6" r="B30">
        <v>1125636</v>
      </c>
      <c t="n" s="6" r="C30">
        <v>1166748</v>
      </c>
    </row>
    <row spans="1:3" r="31">
      <c t="s" s="4" r="A31">
        <v>56</v>
      </c>
      <c t="n" s="6" r="B31">
        <v>443566</v>
      </c>
      <c t="n" s="6" r="C31">
        <v>461833</v>
      </c>
    </row>
    <row spans="1:3" r="32">
      <c t="s" s="4" r="A32">
        <v>57</v>
      </c>
      <c t="n" s="6" r="B32">
        <v>1569202</v>
      </c>
      <c t="n" s="6" r="C32">
        <v>1628581</v>
      </c>
    </row>
    <row spans="1:3" r="33">
      <c t="s" s="4" r="A33">
        <v>58</v>
      </c>
      <c t="n" s="7" r="B33">
        <v>3243870</v>
      </c>
      <c t="n" s="7" r="C33">
        <v>32679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80"/>
  </cols>
  <sheetData>
    <row spans="1:2" r="1">
      <c t="s" s="1" r="A1">
        <v>204</v>
      </c>
      <c t="s" s="2" r="B1">
        <v>1</v>
      </c>
    </row>
    <row spans="1:2" r="2">
      <c t="s" s="2" r="B2">
        <v>2</v>
      </c>
    </row>
    <row spans="1:2" r="3">
      <c t="s" s="3" r="A3">
        <v>166</v>
      </c>
    </row>
    <row spans="1:2" r="4">
      <c t="s" s="4" r="A4">
        <v>205</v>
      </c>
      <c t="s" s="4" r="B4">
        <v>206</v>
      </c>
    </row>
    <row spans="1:2" r="5">
      <c t="s" s="4" r="A5">
        <v>207</v>
      </c>
      <c t="s" s="4" r="B5">
        <v>208</v>
      </c>
    </row>
    <row spans="1:2" r="6">
      <c t="s" s="4" r="A6">
        <v>209</v>
      </c>
      <c t="s" s="4" r="B6">
        <v>210</v>
      </c>
    </row>
    <row spans="1:2" r="7">
      <c t="s" s="4" r="A7">
        <v>211</v>
      </c>
      <c t="s" s="4" r="B7">
        <v>212</v>
      </c>
    </row>
    <row spans="1:2" r="8">
      <c t="s" s="4" r="A8">
        <v>213</v>
      </c>
      <c t="s" s="4" r="B8">
        <v>214</v>
      </c>
    </row>
    <row spans="1:2" r="9">
      <c t="s" s="4" r="A9">
        <v>215</v>
      </c>
      <c t="s" s="4" r="B9">
        <v>216</v>
      </c>
    </row>
    <row spans="1:2" r="10">
      <c t="s" s="4" r="A10">
        <v>217</v>
      </c>
      <c t="s" s="4" r="B10">
        <v>218</v>
      </c>
    </row>
    <row spans="1:2" r="11">
      <c t="s" s="4" r="A11">
        <v>219</v>
      </c>
      <c t="s" s="4" r="B11">
        <v>220</v>
      </c>
    </row>
    <row spans="1:2" r="12">
      <c t="s" s="4" r="A12">
        <v>168</v>
      </c>
      <c t="s" s="4" r="B12">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63</v>
      </c>
    </row>
    <row spans="1:2" r="4">
      <c t="s" s="4" r="A4">
        <v>223</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72</v>
      </c>
    </row>
    <row spans="1:2" r="4">
      <c t="s" s="4" r="A4">
        <v>226</v>
      </c>
      <c t="s" s="4" r="B4">
        <v>227</v>
      </c>
    </row>
    <row spans="1:2" r="5">
      <c t="s" s="4" r="A5">
        <v>228</v>
      </c>
      <c t="s" s="4" r="B5">
        <v>229</v>
      </c>
    </row>
    <row spans="1:2" r="6">
      <c t="s" s="4" r="A6">
        <v>230</v>
      </c>
      <c t="s" s="4" r="B6">
        <v>231</v>
      </c>
    </row>
    <row spans="1:2" r="7">
      <c t="s" s="4" r="A7">
        <v>232</v>
      </c>
      <c t="s" s="4" r="B7">
        <v>233</v>
      </c>
    </row>
    <row spans="1:2" r="8">
      <c t="s" s="4" r="A8">
        <v>234</v>
      </c>
      <c t="s" s="4" r="B8">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6</v>
      </c>
      <c t="s" s="2" r="B1">
        <v>1</v>
      </c>
    </row>
    <row spans="1:2" r="2">
      <c t="s" s="2" r="B2">
        <v>2</v>
      </c>
    </row>
    <row spans="1:2" r="3">
      <c t="s" s="3" r="A3">
        <v>175</v>
      </c>
    </row>
    <row spans="1:2" r="4">
      <c t="s" s="4" r="A4">
        <v>237</v>
      </c>
      <c t="s" s="4" r="B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9</v>
      </c>
      <c t="s" s="2" r="B1">
        <v>1</v>
      </c>
    </row>
    <row spans="1:2" r="2">
      <c t="s" s="2" r="B2">
        <v>2</v>
      </c>
    </row>
    <row spans="1:2" r="3">
      <c t="s" s="3" r="A3">
        <v>178</v>
      </c>
    </row>
    <row spans="1:2" r="4">
      <c t="s" s="4" r="A4">
        <v>240</v>
      </c>
      <c t="s" s="4" r="B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81</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7</v>
      </c>
      <c t="s" s="2" r="B1">
        <v>1</v>
      </c>
    </row>
    <row spans="1:2" r="2">
      <c t="s" s="2" r="B2">
        <v>2</v>
      </c>
    </row>
    <row spans="1:2" r="3">
      <c t="s" s="3" r="A3">
        <v>184</v>
      </c>
    </row>
    <row spans="1:2" r="4">
      <c t="s" s="4" r="A4">
        <v>248</v>
      </c>
      <c t="s" s="4"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50</v>
      </c>
      <c t="s" s="2" r="B1">
        <v>1</v>
      </c>
    </row>
    <row spans="1:2" r="2">
      <c t="s" s="2" r="B2">
        <v>2</v>
      </c>
    </row>
    <row spans="1:2" r="3">
      <c t="s" s="3" r="A3">
        <v>187</v>
      </c>
    </row>
    <row spans="1:2" r="4">
      <c t="s" s="4" r="A4">
        <v>251</v>
      </c>
      <c t="s" s="4" r="B4">
        <v>252</v>
      </c>
    </row>
    <row spans="1:2" r="5">
      <c t="s" s="4" r="A5">
        <v>253</v>
      </c>
      <c t="s" s="4" r="B5">
        <v>254</v>
      </c>
    </row>
    <row spans="1:2" r="6">
      <c t="s" s="4" r="A6">
        <v>255</v>
      </c>
      <c t="s" s="4" r="B6">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57</v>
      </c>
      <c t="s" s="2" r="B1">
        <v>1</v>
      </c>
    </row>
    <row spans="1:2" r="2">
      <c t="s" s="2" r="B2">
        <v>2</v>
      </c>
    </row>
    <row spans="1:2" r="3">
      <c t="s" s="3" r="A3">
        <v>190</v>
      </c>
    </row>
    <row spans="1:2" r="4">
      <c t="s" s="4" r="A4">
        <v>258</v>
      </c>
      <c t="s" s="4" r="B4">
        <v>259</v>
      </c>
    </row>
    <row spans="1:2" r="5">
      <c t="s" s="4" r="A5">
        <v>260</v>
      </c>
      <c t="s" s="4" r="B5">
        <v>261</v>
      </c>
    </row>
    <row spans="1:2" r="6">
      <c t="s" s="4" r="A6">
        <v>262</v>
      </c>
      <c t="s" s="4" r="B6">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t="s" s="1" r="A1">
        <v>59</v>
      </c>
      <c t="s" s="2" r="B1">
        <v>1</v>
      </c>
      <c t="s" s="2" r="C1">
        <v>60</v>
      </c>
    </row>
    <row spans="1:3" r="2">
      <c t="s" s="2" r="B2">
        <v>2</v>
      </c>
      <c t="s" s="2" r="C2">
        <v>25</v>
      </c>
    </row>
    <row spans="1:3" r="3">
      <c t="s" s="4" r="A3">
        <v>61</v>
      </c>
      <c t="n" s="8" r="B3">
        <v>0.0001</v>
      </c>
      <c t="n" s="8" r="C3">
        <v>0.0001</v>
      </c>
    </row>
    <row spans="1:3" r="4">
      <c t="s" s="4" r="A4">
        <v>62</v>
      </c>
      <c t="n" s="6" r="B4">
        <v>125000000</v>
      </c>
      <c t="n" s="6" r="C4">
        <v>125000000</v>
      </c>
    </row>
    <row spans="1:3" r="5">
      <c t="s" s="4" r="A5">
        <v>63</v>
      </c>
      <c t="s" s="4" r="B5">
        <v>64</v>
      </c>
      <c t="s" s="4" r="C5">
        <v>64</v>
      </c>
    </row>
    <row spans="1:3" r="6">
      <c t="s" s="4" r="A6">
        <v>65</v>
      </c>
      <c t="n" s="7" r="B6">
        <v>10</v>
      </c>
      <c t="n" s="7" r="C6">
        <v>10</v>
      </c>
    </row>
    <row spans="1:3" r="7">
      <c t="s" s="4" r="A7">
        <v>66</v>
      </c>
      <c t="n" s="6" r="B7">
        <v>10000</v>
      </c>
      <c t="n" s="6" r="C7">
        <v>10000</v>
      </c>
    </row>
    <row spans="1:3" r="8">
      <c t="s" s="4" r="A8">
        <v>67</v>
      </c>
      <c t="n" s="6" r="B8">
        <v>10000</v>
      </c>
      <c t="n" s="6" r="C8">
        <v>10000</v>
      </c>
    </row>
    <row spans="1:3" r="9">
      <c t="s" s="4" r="A9">
        <v>68</v>
      </c>
      <c t="n" s="8" r="B9">
        <v>0.0001</v>
      </c>
      <c t="n" s="8" r="C9">
        <v>0.0001</v>
      </c>
    </row>
    <row spans="1:3" r="10">
      <c t="s" s="4" r="A10">
        <v>69</v>
      </c>
      <c t="n" s="6" r="B10">
        <v>875000000</v>
      </c>
      <c t="n" s="6" r="C10">
        <v>875000000</v>
      </c>
    </row>
    <row spans="1:3" r="11">
      <c t="s" s="4" r="A11">
        <v>70</v>
      </c>
      <c t="n" s="6" r="B11">
        <v>166785233</v>
      </c>
      <c t="n" s="6" r="C11">
        <v>166611549</v>
      </c>
    </row>
    <row spans="1:3" r="12">
      <c t="s" s="4" r="A12">
        <v>71</v>
      </c>
      <c t="n" s="6" r="B12">
        <v>166785233</v>
      </c>
      <c t="n" s="6" r="C12">
        <v>16661154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4</v>
      </c>
      <c t="s" s="2" r="B1">
        <v>1</v>
      </c>
    </row>
    <row spans="1:2" r="2">
      <c t="s" s="2" r="B2">
        <v>2</v>
      </c>
    </row>
    <row spans="1:2" r="3">
      <c t="s" s="3" r="A3">
        <v>193</v>
      </c>
    </row>
    <row spans="1:2" r="4">
      <c t="s" s="4" r="A4">
        <v>265</v>
      </c>
      <c t="s" s="4" r="B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196</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72</v>
      </c>
      <c t="s" s="2" r="B1">
        <v>1</v>
      </c>
    </row>
    <row spans="1:2" r="2">
      <c t="s" s="2" r="B2">
        <v>2</v>
      </c>
    </row>
    <row spans="1:2" r="3">
      <c t="s" s="3" r="A3">
        <v>199</v>
      </c>
    </row>
    <row spans="1:2" r="4">
      <c t="s" s="4" r="A4">
        <v>273</v>
      </c>
      <c t="s" s="4" r="B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46"/>
    <col customWidth="1" max="3" min="3" width="36"/>
  </cols>
  <sheetData>
    <row spans="1:3" r="1">
      <c t="s" s="1" r="A1">
        <v>275</v>
      </c>
      <c t="s" s="2" r="B1">
        <v>1</v>
      </c>
    </row>
    <row spans="1:3" r="2">
      <c t="s" s="2" r="B2">
        <v>276</v>
      </c>
      <c t="s" s="2" r="C2">
        <v>277</v>
      </c>
    </row>
    <row spans="1:3" r="3">
      <c t="s" s="3" r="A3">
        <v>278</v>
      </c>
    </row>
    <row spans="1:3" r="4">
      <c t="s" s="4" r="A4">
        <v>279</v>
      </c>
      <c t="n" s="6" r="B4">
        <v>55</v>
      </c>
    </row>
    <row spans="1:3" r="5">
      <c t="s" s="4" r="A5">
        <v>280</v>
      </c>
      <c t="n" s="6" r="B5">
        <v>42</v>
      </c>
    </row>
    <row spans="1:3" r="6">
      <c t="s" s="4" r="A6">
        <v>281</v>
      </c>
      <c t="n" s="6" r="B6">
        <v>13</v>
      </c>
    </row>
    <row spans="1:3" r="7">
      <c t="s" s="4" r="A7">
        <v>282</v>
      </c>
      <c t="n" s="6" r="B7">
        <v>13</v>
      </c>
    </row>
    <row spans="1:3" r="8">
      <c t="s" s="4" r="A8">
        <v>283</v>
      </c>
      <c t="n" s="6" r="B8">
        <v>3</v>
      </c>
    </row>
    <row spans="1:3" r="9">
      <c t="s" s="4" r="A9">
        <v>284</v>
      </c>
      <c t="n" s="6" r="B9">
        <v>16</v>
      </c>
    </row>
    <row spans="1:3" r="10">
      <c t="s" s="4" r="A10">
        <v>285</v>
      </c>
      <c t="n" s="6" r="B10">
        <v>39</v>
      </c>
    </row>
    <row spans="1:3" r="11">
      <c t="s" s="3" r="A11">
        <v>286</v>
      </c>
    </row>
    <row spans="1:3" r="12">
      <c t="s" s="4" r="A12">
        <v>287</v>
      </c>
      <c t="n" s="6" r="B12">
        <v>39</v>
      </c>
      <c t="n" s="6" r="C12">
        <v>39</v>
      </c>
    </row>
    <row spans="1:3" r="13">
      <c t="s" s="4" r="A13">
        <v>288</v>
      </c>
      <c t="s" s="4" r="B13">
        <v>289</v>
      </c>
    </row>
    <row spans="1:3" r="14">
      <c t="s" s="4" r="A14">
        <v>290</v>
      </c>
    </row>
    <row spans="1:3" r="15">
      <c t="s" s="3" r="A15">
        <v>286</v>
      </c>
    </row>
    <row spans="1:3" r="16">
      <c t="s" s="4" r="A16">
        <v>291</v>
      </c>
      <c t="s" s="4" r="B16">
        <v>292</v>
      </c>
    </row>
    <row spans="1:3" r="17">
      <c t="s" s="4" r="A17">
        <v>293</v>
      </c>
    </row>
    <row spans="1:3" r="18">
      <c t="s" s="3" r="A18">
        <v>278</v>
      </c>
    </row>
    <row spans="1:3" r="19">
      <c t="s" s="4" r="A19">
        <v>294</v>
      </c>
      <c t="s" s="4" r="B19">
        <v>295</v>
      </c>
    </row>
    <row spans="1:3" r="20">
      <c t="s" s="4" r="A20">
        <v>296</v>
      </c>
    </row>
    <row spans="1:3" r="21">
      <c t="s" s="3" r="A21">
        <v>278</v>
      </c>
    </row>
    <row spans="1:3" r="22">
      <c t="s" s="4" r="A22">
        <v>297</v>
      </c>
      <c t="s" s="4" r="B22">
        <v>298</v>
      </c>
    </row>
    <row spans="1:3" r="23">
      <c t="s" s="3" r="A23">
        <v>286</v>
      </c>
    </row>
    <row spans="1:3" r="24">
      <c t="s" s="4" r="A24">
        <v>287</v>
      </c>
      <c t="n" s="6" r="B24">
        <v>23</v>
      </c>
      <c t="n" s="6" r="C24">
        <v>23</v>
      </c>
    </row>
    <row spans="1:3" r="25">
      <c t="s" s="4" r="A25">
        <v>299</v>
      </c>
      <c t="n" s="6" r="B25">
        <v>18</v>
      </c>
      <c t="n" s="6" r="C25">
        <v>18</v>
      </c>
    </row>
    <row spans="1:3" r="26">
      <c t="s" s="4" r="A26">
        <v>300</v>
      </c>
    </row>
    <row spans="1:3" r="27">
      <c t="s" s="3" r="A27">
        <v>286</v>
      </c>
    </row>
    <row spans="1:3" r="28">
      <c t="s" s="4" r="A28">
        <v>291</v>
      </c>
      <c t="s" s="4" r="B28">
        <v>301</v>
      </c>
    </row>
    <row spans="1:3" r="29">
      <c t="s" s="4" r="A29">
        <v>302</v>
      </c>
    </row>
    <row spans="1:3" r="30">
      <c t="s" s="3" r="A30">
        <v>286</v>
      </c>
    </row>
    <row spans="1:3" r="31">
      <c t="s" s="4" r="A31">
        <v>291</v>
      </c>
      <c t="s" s="4" r="B31">
        <v>301</v>
      </c>
      <c t="s" s="4" r="C31">
        <v>301</v>
      </c>
    </row>
    <row spans="1:3" r="32">
      <c t="s" s="4" r="A32">
        <v>287</v>
      </c>
      <c t="n" s="6" r="B32">
        <v>14</v>
      </c>
      <c t="n" s="6" r="C32">
        <v>14</v>
      </c>
    </row>
    <row spans="1:3" r="33">
      <c t="s" s="4" r="A33">
        <v>303</v>
      </c>
    </row>
    <row spans="1:3" r="34">
      <c t="s" s="3" r="A34">
        <v>286</v>
      </c>
    </row>
    <row spans="1:3" r="35">
      <c t="s" s="4" r="A35">
        <v>291</v>
      </c>
      <c t="s" s="4" r="B35">
        <v>304</v>
      </c>
      <c t="s" s="4" r="C35">
        <v>304</v>
      </c>
    </row>
    <row spans="1:3" r="36">
      <c t="s" s="4" r="A36">
        <v>287</v>
      </c>
      <c t="n" s="6" r="B36">
        <v>2</v>
      </c>
      <c t="n" s="6" r="C36">
        <v>2</v>
      </c>
    </row>
    <row spans="1:3" r="37">
      <c t="s" s="4" r="A37">
        <v>305</v>
      </c>
    </row>
    <row spans="1:3" r="38">
      <c t="s" s="3" r="A38">
        <v>286</v>
      </c>
    </row>
    <row spans="1:3" r="39">
      <c t="s" s="4" r="A39">
        <v>291</v>
      </c>
      <c t="s" s="4" r="B39">
        <v>306</v>
      </c>
      <c t="s" s="4" r="C39">
        <v>306</v>
      </c>
    </row>
    <row spans="1:3" r="40">
      <c t="s" s="4" r="A40">
        <v>307</v>
      </c>
    </row>
    <row spans="1:3" r="41">
      <c t="s" s="3" r="A41">
        <v>286</v>
      </c>
    </row>
    <row spans="1:3" r="42">
      <c t="s" s="4" r="A42">
        <v>291</v>
      </c>
      <c t="s" s="4" r="B42">
        <v>308</v>
      </c>
      <c t="s" s="4" r="C42">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8"/>
    <col customWidth="1" max="3" min="3" width="31"/>
  </cols>
  <sheetData>
    <row spans="1:3" r="1">
      <c t="s" s="1" r="A1">
        <v>309</v>
      </c>
      <c t="s" s="2" r="B1">
        <v>1</v>
      </c>
      <c t="s" s="2" r="C1">
        <v>60</v>
      </c>
    </row>
    <row spans="1:3" r="2">
      <c t="s" s="2" r="B2">
        <v>310</v>
      </c>
      <c t="s" s="2" r="C2">
        <v>311</v>
      </c>
    </row>
    <row spans="1:3" r="3">
      <c t="s" s="3" r="A3">
        <v>312</v>
      </c>
    </row>
    <row spans="1:3" r="4">
      <c t="s" s="4" r="A4">
        <v>313</v>
      </c>
      <c t="n" s="12" r="B4">
        <v>21.9</v>
      </c>
      <c t="n" s="12" r="C4">
        <v>32.5</v>
      </c>
    </row>
    <row spans="1:3" r="5">
      <c t="s" s="4" r="A5">
        <v>314</v>
      </c>
      <c t="n" s="9" r="C5">
        <v>0.01</v>
      </c>
    </row>
    <row spans="1:3" r="6">
      <c t="s" s="4" r="A6">
        <v>315</v>
      </c>
      <c t="n" s="6" r="B6">
        <v>1</v>
      </c>
    </row>
    <row spans="1:3" r="7">
      <c t="s" s="4" r="A7">
        <v>316</v>
      </c>
    </row>
    <row spans="1:3" r="8">
      <c t="s" s="3" r="A8">
        <v>312</v>
      </c>
    </row>
    <row spans="1:3" r="9">
      <c t="s" s="4" r="A9">
        <v>317</v>
      </c>
      <c t="n" s="12" r="C9">
        <v>-15.2</v>
      </c>
    </row>
    <row spans="1:3" r="10">
      <c t="s" s="4" r="A10">
        <v>318</v>
      </c>
    </row>
    <row spans="1:3" r="11">
      <c t="s" s="3" r="A11">
        <v>312</v>
      </c>
    </row>
    <row spans="1:3" r="12">
      <c t="s" s="4" r="A12">
        <v>317</v>
      </c>
      <c t="n" s="13" r="C12">
        <v>11.7</v>
      </c>
    </row>
    <row spans="1:3" r="13">
      <c t="s" s="4" r="A13">
        <v>319</v>
      </c>
    </row>
    <row spans="1:3" r="14">
      <c t="s" s="3" r="A14">
        <v>312</v>
      </c>
    </row>
    <row spans="1:3" r="15">
      <c t="s" s="4" r="A15">
        <v>317</v>
      </c>
      <c t="n" s="12" r="C15">
        <v>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t="s" s="1" r="A1">
        <v>320</v>
      </c>
      <c t="s" s="2" r="B1">
        <v>73</v>
      </c>
      <c t="s" s="2" r="D1">
        <v>1</v>
      </c>
    </row>
    <row spans="1:6" r="2">
      <c t="s" s="2" r="B2">
        <v>2</v>
      </c>
      <c t="s" s="2" r="C2">
        <v>74</v>
      </c>
      <c t="s" s="2" r="D2">
        <v>2</v>
      </c>
      <c t="s" s="2" r="E2">
        <v>74</v>
      </c>
      <c t="s" s="2" r="F2">
        <v>25</v>
      </c>
    </row>
    <row spans="1:6" r="3">
      <c t="s" s="3" r="A3">
        <v>171</v>
      </c>
    </row>
    <row spans="1:6" r="4">
      <c t="s" s="4" r="A4">
        <v>321</v>
      </c>
      <c t="n" s="7" r="B4">
        <v>2774750</v>
      </c>
      <c t="n" s="7" r="D4">
        <v>2774750</v>
      </c>
      <c t="n" s="7" r="F4">
        <v>2627693</v>
      </c>
    </row>
    <row spans="1:6" r="5">
      <c t="s" s="4" r="A5">
        <v>322</v>
      </c>
      <c t="n" s="6" r="B5">
        <v>-417261</v>
      </c>
      <c t="n" s="6" r="D5">
        <v>-417261</v>
      </c>
      <c t="n" s="6" r="F5">
        <v>-357036</v>
      </c>
    </row>
    <row spans="1:6" r="6">
      <c t="s" s="4" r="A6">
        <v>323</v>
      </c>
      <c t="n" s="6" r="D6">
        <v>60479</v>
      </c>
      <c t="n" s="7" r="E6">
        <v>46774</v>
      </c>
    </row>
    <row spans="1:6" r="7">
      <c t="s" s="3" r="A7">
        <v>324</v>
      </c>
    </row>
    <row spans="1:6" r="8">
      <c t="s" s="4" r="A8">
        <v>325</v>
      </c>
      <c t="n" s="6" r="B8">
        <v>17514</v>
      </c>
      <c t="n" s="6" r="D8">
        <v>17514</v>
      </c>
      <c t="n" s="6" r="F8">
        <v>18066</v>
      </c>
    </row>
    <row spans="1:6" r="9">
      <c t="s" s="4" r="A9">
        <v>326</v>
      </c>
      <c t="n" s="6" r="D9">
        <v>551</v>
      </c>
      <c t="n" s="6" r="E9">
        <v>2864</v>
      </c>
    </row>
    <row spans="1:6" r="10">
      <c t="s" s="4" r="A10">
        <v>28</v>
      </c>
    </row>
    <row spans="1:6" r="11">
      <c t="s" s="3" r="A11">
        <v>171</v>
      </c>
    </row>
    <row spans="1:6" r="12">
      <c t="s" s="4" r="A12">
        <v>321</v>
      </c>
      <c t="n" s="6" r="B12">
        <v>2774800</v>
      </c>
      <c t="n" s="6" r="D12">
        <v>2774800</v>
      </c>
      <c t="n" s="6" r="F12">
        <v>2627700</v>
      </c>
    </row>
    <row spans="1:6" r="13">
      <c t="s" s="4" r="A13">
        <v>322</v>
      </c>
      <c t="n" s="6" r="B13">
        <v>-417300</v>
      </c>
      <c t="n" s="6" r="D13">
        <v>-417300</v>
      </c>
      <c t="n" s="6" r="F13">
        <v>-357000</v>
      </c>
    </row>
    <row spans="1:6" r="14">
      <c t="s" s="4" r="A14">
        <v>325</v>
      </c>
      <c t="n" s="6" r="B14">
        <v>2357500</v>
      </c>
      <c t="n" s="6" r="D14">
        <v>2357500</v>
      </c>
      <c t="n" s="6" r="F14">
        <v>2270700</v>
      </c>
    </row>
    <row spans="1:6" r="15">
      <c t="s" s="4" r="A15">
        <v>323</v>
      </c>
      <c t="n" s="6" r="B15">
        <v>30600</v>
      </c>
      <c t="n" s="7" r="C15">
        <v>23200</v>
      </c>
      <c t="n" s="6" r="D15">
        <v>60200</v>
      </c>
      <c t="n" s="6" r="E15">
        <v>46600</v>
      </c>
    </row>
    <row spans="1:6" r="16">
      <c t="s" s="4" r="A16">
        <v>327</v>
      </c>
    </row>
    <row spans="1:6" r="17">
      <c t="s" s="3" r="A17">
        <v>324</v>
      </c>
    </row>
    <row spans="1:6" r="18">
      <c t="s" s="4" r="A18">
        <v>328</v>
      </c>
      <c t="n" s="6" r="B18">
        <v>24200</v>
      </c>
      <c t="n" s="6" r="D18">
        <v>24200</v>
      </c>
      <c t="n" s="6" r="F18">
        <v>24200</v>
      </c>
    </row>
    <row spans="1:6" r="19">
      <c t="s" s="4" r="A19">
        <v>329</v>
      </c>
      <c t="n" s="6" r="B19">
        <v>-8700</v>
      </c>
      <c t="n" s="6" r="D19">
        <v>-8700</v>
      </c>
      <c t="n" s="6" r="F19">
        <v>-8300</v>
      </c>
    </row>
    <row spans="1:6" r="20">
      <c t="s" s="4" r="A20">
        <v>325</v>
      </c>
      <c t="n" s="6" r="B20">
        <v>15500</v>
      </c>
      <c t="n" s="6" r="D20">
        <v>15500</v>
      </c>
      <c t="n" s="6" r="F20">
        <v>15900</v>
      </c>
    </row>
    <row spans="1:6" r="21">
      <c t="s" s="4" r="A21">
        <v>330</v>
      </c>
    </row>
    <row spans="1:6" r="22">
      <c t="s" s="3" r="A22">
        <v>324</v>
      </c>
    </row>
    <row spans="1:6" r="23">
      <c t="s" s="4" r="A23">
        <v>325</v>
      </c>
      <c t="n" s="6" r="B23">
        <v>7900</v>
      </c>
      <c t="n" s="6" r="D23">
        <v>7900</v>
      </c>
      <c t="n" s="6" r="F23">
        <v>7900</v>
      </c>
    </row>
    <row spans="1:6" r="24">
      <c t="s" s="4" r="A24">
        <v>331</v>
      </c>
    </row>
    <row spans="1:6" r="25">
      <c t="s" s="3" r="A25">
        <v>324</v>
      </c>
    </row>
    <row spans="1:6" r="26">
      <c t="s" s="4" r="A26">
        <v>325</v>
      </c>
      <c t="n" s="6" r="B26">
        <v>6800</v>
      </c>
      <c t="n" s="6" r="D26">
        <v>6800</v>
      </c>
      <c t="n" s="6" r="F26">
        <v>6800</v>
      </c>
    </row>
    <row spans="1:6" r="27">
      <c t="s" s="4" r="A27">
        <v>332</v>
      </c>
    </row>
    <row spans="1:6" r="28">
      <c t="s" s="3" r="A28">
        <v>324</v>
      </c>
    </row>
    <row spans="1:6" r="29">
      <c t="s" s="4" r="A29">
        <v>325</v>
      </c>
      <c t="n" s="6" r="B29">
        <v>9500</v>
      </c>
      <c t="n" s="6" r="D29">
        <v>9500</v>
      </c>
      <c t="n" s="6" r="F29">
        <v>9500</v>
      </c>
    </row>
    <row spans="1:6" r="30">
      <c t="s" s="4" r="A30">
        <v>333</v>
      </c>
    </row>
    <row spans="1:6" r="31">
      <c t="s" s="3" r="A31">
        <v>324</v>
      </c>
    </row>
    <row spans="1:6" r="32">
      <c t="s" s="4" r="A32">
        <v>328</v>
      </c>
      <c t="n" s="6" r="B32">
        <v>36100</v>
      </c>
      <c t="n" s="6" r="D32">
        <v>36100</v>
      </c>
      <c t="n" s="6" r="F32">
        <v>37100</v>
      </c>
    </row>
    <row spans="1:6" r="33">
      <c t="s" s="4" r="A33">
        <v>329</v>
      </c>
      <c t="n" s="6" r="B33">
        <v>-34100</v>
      </c>
      <c t="n" s="6" r="D33">
        <v>-34100</v>
      </c>
      <c t="n" s="6" r="F33">
        <v>-34900</v>
      </c>
    </row>
    <row spans="1:6" r="34">
      <c t="s" s="4" r="A34">
        <v>325</v>
      </c>
      <c t="n" s="6" r="B34">
        <v>2000</v>
      </c>
      <c t="n" s="6" r="D34">
        <v>2000</v>
      </c>
      <c t="n" s="7" r="F34">
        <v>2200</v>
      </c>
    </row>
    <row spans="1:6" r="35">
      <c t="s" s="4" r="A35">
        <v>326</v>
      </c>
      <c t="n" s="7" r="B35">
        <v>300</v>
      </c>
      <c t="n" s="7" r="C35">
        <v>1900</v>
      </c>
      <c t="n" s="7" r="D35">
        <v>600</v>
      </c>
      <c t="n" s="7" r="E35">
        <v>29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spans="1:2" r="1">
      <c t="s" s="1" r="A1">
        <v>334</v>
      </c>
      <c t="s" s="2" r="B1">
        <v>335</v>
      </c>
    </row>
    <row spans="1:2" r="2">
      <c t="s" s="3" r="A2">
        <v>336</v>
      </c>
    </row>
    <row spans="1:2" r="3">
      <c t="s" s="4" r="A3">
        <v>337</v>
      </c>
      <c t="n" s="12" r="B3">
        <v>0.5</v>
      </c>
    </row>
    <row spans="1:2" r="4">
      <c t="n" s="6" r="A4">
        <v>2017</v>
      </c>
      <c t="n" s="13" r="B4">
        <v>1.1</v>
      </c>
    </row>
    <row spans="1:2" r="5">
      <c t="n" s="6" r="A5">
        <v>2018</v>
      </c>
      <c t="n" s="13" r="B5">
        <v>0.5</v>
      </c>
    </row>
    <row spans="1:2" r="6">
      <c t="n" s="6" r="A6">
        <v>2019</v>
      </c>
      <c t="n" s="13" r="B6">
        <v>0.5</v>
      </c>
    </row>
    <row spans="1:2" r="7">
      <c t="n" s="6" r="A7">
        <v>2020</v>
      </c>
      <c t="n" s="12" r="B7">
        <v>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338</v>
      </c>
      <c t="s" s="2" r="B1">
        <v>73</v>
      </c>
      <c t="s" s="2" r="D1">
        <v>1</v>
      </c>
    </row>
    <row spans="1:5" r="2">
      <c t="s" s="2" r="B2">
        <v>2</v>
      </c>
      <c t="s" s="2" r="C2">
        <v>74</v>
      </c>
      <c t="s" s="2" r="D2">
        <v>2</v>
      </c>
      <c t="s" s="2" r="E2">
        <v>74</v>
      </c>
    </row>
    <row spans="1:5" r="3">
      <c t="s" s="3" r="A3">
        <v>172</v>
      </c>
    </row>
    <row spans="1:5" r="4">
      <c t="s" s="4" r="A4">
        <v>339</v>
      </c>
      <c t="n" s="12" r="B4">
        <v>1.9</v>
      </c>
      <c t="n" s="12" r="C4">
        <v>4.7</v>
      </c>
      <c t="n" s="12" r="D4">
        <v>4.3</v>
      </c>
      <c t="n" s="12" r="E4">
        <v>9.4</v>
      </c>
    </row>
    <row spans="1:5" r="5">
      <c t="s" s="4" r="A5">
        <v>79</v>
      </c>
      <c t="n" s="13" r="B5">
        <v>0.7</v>
      </c>
      <c t="n" s="13" r="C5">
        <v>1.2</v>
      </c>
      <c t="n" s="13" r="D5">
        <v>1.4</v>
      </c>
      <c t="n" s="13" r="E5">
        <v>2.7</v>
      </c>
    </row>
    <row spans="1:5" r="6">
      <c t="s" s="4" r="A6">
        <v>340</v>
      </c>
      <c t="n" s="12" r="B6">
        <v>0.1</v>
      </c>
      <c t="n" s="12" r="C6">
        <v>0.2</v>
      </c>
      <c t="n" s="12" r="D6">
        <v>0.3</v>
      </c>
      <c t="n" s="12" r="E6">
        <v>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1"/>
    <col customWidth="1" max="2" min="2" width="15"/>
    <col customWidth="1" max="3" min="3" width="13"/>
    <col customWidth="1" max="4" min="4" width="15"/>
    <col customWidth="1" max="5" min="5" width="14"/>
    <col customWidth="1" max="6" min="6" width="15"/>
    <col customWidth="1" max="7" min="7" width="14"/>
  </cols>
  <sheetData>
    <row spans="1:7" r="1">
      <c t="s" s="1" r="A1">
        <v>341</v>
      </c>
      <c t="s" s="2" r="B1">
        <v>342</v>
      </c>
      <c t="s" s="2" r="D1">
        <v>73</v>
      </c>
      <c t="s" s="2" r="F1">
        <v>1</v>
      </c>
    </row>
    <row spans="1:7" r="2">
      <c t="s" s="2" r="B2">
        <v>74</v>
      </c>
      <c t="s" s="2" r="C2">
        <v>343</v>
      </c>
      <c t="s" s="2" r="D2">
        <v>2</v>
      </c>
      <c t="s" s="2" r="E2">
        <v>74</v>
      </c>
      <c t="s" s="2" r="F2">
        <v>2</v>
      </c>
      <c t="s" s="2" r="G2">
        <v>74</v>
      </c>
    </row>
    <row spans="1:7" r="3">
      <c t="s" s="3" r="A3">
        <v>344</v>
      </c>
    </row>
    <row spans="1:7" r="4">
      <c t="s" s="4" r="A4">
        <v>345</v>
      </c>
      <c t="n" s="7" r="G4">
        <v>164500</v>
      </c>
    </row>
    <row spans="1:7" r="5">
      <c t="s" s="4" r="A5">
        <v>346</v>
      </c>
      <c t="n" s="7" r="F5">
        <v>0</v>
      </c>
      <c t="n" s="6" r="G5">
        <v>162067</v>
      </c>
    </row>
    <row spans="1:7" r="6">
      <c t="s" s="4" r="A6">
        <v>347</v>
      </c>
      <c t="n" s="7" r="D6">
        <v>0</v>
      </c>
      <c t="n" s="7" r="E6">
        <v>48602</v>
      </c>
      <c t="n" s="6" r="F6">
        <v>0</v>
      </c>
      <c t="n" s="6" r="G6">
        <v>48602</v>
      </c>
    </row>
    <row spans="1:7" r="7">
      <c t="s" s="4" r="A7">
        <v>130</v>
      </c>
      <c t="n" s="7" r="C7">
        <v>3100</v>
      </c>
      <c t="n" s="7" r="E7">
        <v>3100</v>
      </c>
      <c t="n" s="7" r="F7">
        <v>0</v>
      </c>
      <c t="n" s="6" r="G7">
        <v>3128</v>
      </c>
    </row>
    <row spans="1:7" r="8">
      <c t="s" s="4" r="A8">
        <v>348</v>
      </c>
    </row>
    <row spans="1:7" r="9">
      <c t="s" s="3" r="A9">
        <v>344</v>
      </c>
    </row>
    <row spans="1:7" r="10">
      <c t="s" s="4" r="A10">
        <v>345</v>
      </c>
      <c t="n" s="6" r="G10">
        <v>126000</v>
      </c>
    </row>
    <row spans="1:7" r="11">
      <c t="s" s="4" r="A11">
        <v>346</v>
      </c>
      <c t="n" s="6" r="G11">
        <v>123700</v>
      </c>
    </row>
    <row spans="1:7" r="12">
      <c t="s" s="4" r="A12">
        <v>347</v>
      </c>
      <c t="n" s="6" r="G12">
        <v>48600</v>
      </c>
    </row>
    <row spans="1:7" r="13">
      <c t="s" s="4" r="A13">
        <v>349</v>
      </c>
    </row>
    <row spans="1:7" r="14">
      <c t="s" s="3" r="A14">
        <v>344</v>
      </c>
    </row>
    <row spans="1:7" r="15">
      <c t="s" s="4" r="A15">
        <v>345</v>
      </c>
      <c t="n" s="6" r="G15">
        <v>38500</v>
      </c>
    </row>
    <row spans="1:7" r="16">
      <c t="s" s="4" r="A16">
        <v>346</v>
      </c>
      <c t="n" s="7" r="B16">
        <v>38400</v>
      </c>
      <c t="n" s="6" r="G16">
        <v>38400</v>
      </c>
    </row>
    <row spans="1:7" r="17">
      <c t="s" s="4" r="A17">
        <v>347</v>
      </c>
      <c t="n" s="7" r="G17">
        <v>0</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5"/>
  </cols>
  <sheetData>
    <row spans="1:3" r="1">
      <c t="s" s="1" r="A1">
        <v>350</v>
      </c>
      <c t="s" s="2" r="B1">
        <v>73</v>
      </c>
      <c t="s" s="2" r="C1">
        <v>1</v>
      </c>
    </row>
    <row spans="1:3" r="2">
      <c t="s" s="2" r="B2">
        <v>74</v>
      </c>
      <c t="s" s="2" r="C2">
        <v>74</v>
      </c>
    </row>
    <row spans="1:3" r="3">
      <c t="s" s="3" r="A3">
        <v>172</v>
      </c>
    </row>
    <row spans="1:3" r="4">
      <c t="s" s="4" r="A4">
        <v>351</v>
      </c>
      <c t="n" s="12" r="B4">
        <v>46.7</v>
      </c>
      <c t="n" s="12" r="C4">
        <v>47.9</v>
      </c>
    </row>
    <row spans="1:3" r="5">
      <c t="s" s="4" r="A5">
        <v>352</v>
      </c>
      <c t="n" s="6" r="B5">
        <v>0</v>
      </c>
      <c t="n" s="6" r="C5">
        <v>0</v>
      </c>
    </row>
    <row spans="1:3" r="6">
      <c t="s" s="4" r="A6">
        <v>353</v>
      </c>
      <c t="n" s="12" r="B6">
        <v>46.7</v>
      </c>
      <c t="n" s="12" r="C6">
        <v>4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68551</v>
      </c>
      <c t="n" s="7" r="C4">
        <v>59105</v>
      </c>
      <c t="n" s="7" r="D4">
        <v>134098</v>
      </c>
      <c t="n" s="7" r="E4">
        <v>115748</v>
      </c>
    </row>
    <row spans="1:5" r="5">
      <c t="s" s="3" r="A5">
        <v>77</v>
      </c>
    </row>
    <row spans="1:5" r="6">
      <c t="s" s="4" r="A6">
        <v>78</v>
      </c>
      <c t="n" s="6" r="B6">
        <v>20401</v>
      </c>
      <c t="n" s="6" r="C6">
        <v>16279</v>
      </c>
      <c t="n" s="6" r="D6">
        <v>39207</v>
      </c>
      <c t="n" s="6" r="E6">
        <v>31954</v>
      </c>
    </row>
    <row spans="1:5" r="7">
      <c t="s" s="4" r="A7">
        <v>79</v>
      </c>
      <c t="n" s="6" r="B7">
        <v>10617</v>
      </c>
      <c t="n" s="6" r="C7">
        <v>8799</v>
      </c>
      <c t="n" s="6" r="D7">
        <v>21239</v>
      </c>
      <c t="n" s="6" r="E7">
        <v>17368</v>
      </c>
    </row>
    <row spans="1:5" r="8">
      <c t="s" s="4" r="A8">
        <v>80</v>
      </c>
      <c t="n" s="6" r="B8">
        <v>7353</v>
      </c>
      <c t="n" s="6" r="C8">
        <v>4708</v>
      </c>
      <c t="n" s="6" r="D8">
        <v>13863</v>
      </c>
      <c t="n" s="6" r="E8">
        <v>9484</v>
      </c>
    </row>
    <row spans="1:5" r="9">
      <c t="s" s="4" r="A9">
        <v>81</v>
      </c>
      <c t="n" s="6" r="B9">
        <v>5</v>
      </c>
      <c t="n" s="6" r="C9">
        <v>151</v>
      </c>
      <c t="n" s="6" r="D9">
        <v>128</v>
      </c>
      <c t="n" s="6" r="E9">
        <v>151</v>
      </c>
    </row>
    <row spans="1:5" r="10">
      <c t="s" s="4" r="A10">
        <v>82</v>
      </c>
      <c t="n" s="6" r="B10">
        <v>95</v>
      </c>
      <c t="n" s="6" r="C10">
        <v>3384</v>
      </c>
      <c t="n" s="6" r="D10">
        <v>250</v>
      </c>
      <c t="n" s="6" r="E10">
        <v>3615</v>
      </c>
    </row>
    <row spans="1:5" r="11">
      <c t="s" s="4" r="A11">
        <v>83</v>
      </c>
      <c t="n" s="6" r="B11">
        <v>11063</v>
      </c>
      <c t="n" s="6" r="C11">
        <v>6673</v>
      </c>
      <c t="n" s="6" r="D11">
        <v>21429</v>
      </c>
      <c t="n" s="6" r="E11">
        <v>12670</v>
      </c>
    </row>
    <row spans="1:5" r="12">
      <c t="s" s="4" r="A12">
        <v>84</v>
      </c>
      <c t="n" s="6" r="B12">
        <v>1554</v>
      </c>
      <c t="n" s="6" r="C12">
        <v>946</v>
      </c>
      <c t="n" s="6" r="D12">
        <v>3090</v>
      </c>
      <c t="n" s="6" r="E12">
        <v>1777</v>
      </c>
    </row>
    <row spans="1:5" r="13">
      <c t="s" s="4" r="A13">
        <v>85</v>
      </c>
      <c t="n" s="6" r="B13">
        <v>30998</v>
      </c>
      <c t="n" s="6" r="C13">
        <v>25134</v>
      </c>
      <c t="n" s="6" r="D13">
        <v>61054</v>
      </c>
      <c t="n" s="6" r="E13">
        <v>49683</v>
      </c>
    </row>
    <row spans="1:5" r="14">
      <c t="s" s="4" r="A14">
        <v>86</v>
      </c>
      <c t="n" s="6" r="B14">
        <v>82086</v>
      </c>
      <c t="n" s="6" r="C14">
        <v>66074</v>
      </c>
      <c t="n" s="6" r="D14">
        <v>160260</v>
      </c>
      <c t="n" s="6" r="E14">
        <v>126702</v>
      </c>
    </row>
    <row spans="1:5" r="15">
      <c t="s" s="4" r="A15">
        <v>87</v>
      </c>
      <c t="n" s="6" r="B15">
        <v>1776</v>
      </c>
      <c t="n" s="6" r="C15">
        <v>2763</v>
      </c>
      <c t="n" s="6" r="D15">
        <v>3458</v>
      </c>
      <c t="n" s="6" r="E15">
        <v>5360</v>
      </c>
    </row>
    <row spans="1:5" r="16">
      <c t="s" s="4" r="A16">
        <v>88</v>
      </c>
      <c t="n" s="6" r="B16">
        <v>0</v>
      </c>
      <c t="n" s="6" r="C16">
        <v>64</v>
      </c>
      <c t="n" s="6" r="D16">
        <v>0</v>
      </c>
      <c t="n" s="6" r="E16">
        <v>250</v>
      </c>
    </row>
    <row spans="1:5" r="17">
      <c t="s" s="4" r="A17">
        <v>89</v>
      </c>
      <c t="n" s="6" r="B17">
        <v>-168</v>
      </c>
      <c t="n" s="6" r="C17">
        <v>13</v>
      </c>
      <c t="n" s="6" r="D17">
        <v>-283</v>
      </c>
      <c t="n" s="6" r="E17">
        <v>38</v>
      </c>
    </row>
    <row spans="1:5" r="18">
      <c t="s" s="4" r="A18">
        <v>90</v>
      </c>
      <c t="n" s="6" r="B18">
        <v>-11927</v>
      </c>
      <c t="n" s="6" r="C18">
        <v>-4129</v>
      </c>
      <c t="n" s="6" r="D18">
        <v>-22987</v>
      </c>
      <c t="n" s="6" r="E18">
        <v>-5306</v>
      </c>
    </row>
    <row spans="1:5" r="19">
      <c t="s" s="4" r="A19">
        <v>91</v>
      </c>
      <c t="n" s="6" r="B19">
        <v>0</v>
      </c>
      <c t="n" s="6" r="C19">
        <v>48602</v>
      </c>
      <c t="n" s="6" r="D19">
        <v>0</v>
      </c>
      <c t="n" s="6" r="E19">
        <v>48602</v>
      </c>
    </row>
    <row spans="1:5" r="20">
      <c t="s" s="4" r="A20">
        <v>92</v>
      </c>
      <c t="n" s="6" r="B20">
        <v>-11927</v>
      </c>
      <c t="n" s="6" r="C20">
        <v>44473</v>
      </c>
      <c t="n" s="6" r="D20">
        <v>-22987</v>
      </c>
      <c t="n" s="6" r="E20">
        <v>43296</v>
      </c>
    </row>
    <row spans="1:5" r="21">
      <c t="s" s="3" r="A21">
        <v>93</v>
      </c>
    </row>
    <row spans="1:5" r="22">
      <c t="s" s="4" r="A22">
        <v>94</v>
      </c>
      <c t="n" s="6" r="B22">
        <v>2710</v>
      </c>
      <c t="n" s="6" r="C22">
        <v>4724</v>
      </c>
      <c t="n" s="6" r="D22">
        <v>5465</v>
      </c>
      <c t="n" s="6" r="E22">
        <v>5070</v>
      </c>
    </row>
    <row spans="1:5" r="23">
      <c t="s" s="4" r="A23">
        <v>95</v>
      </c>
      <c t="n" s="6" r="B23">
        <v>-9217</v>
      </c>
      <c t="n" s="6" r="C23">
        <v>49197</v>
      </c>
      <c t="n" s="6" r="D23">
        <v>-17522</v>
      </c>
      <c t="n" s="6" r="E23">
        <v>48366</v>
      </c>
    </row>
    <row spans="1:5" r="24">
      <c t="s" s="4" r="A24">
        <v>96</v>
      </c>
      <c t="n" s="6" r="B24">
        <v>-1</v>
      </c>
      <c t="n" s="6" r="C24">
        <v>-1</v>
      </c>
      <c t="n" s="6" r="D24">
        <v>-3</v>
      </c>
      <c t="n" s="6" r="E24">
        <v>-3</v>
      </c>
    </row>
    <row spans="1:5" r="25">
      <c t="s" s="4" r="A25">
        <v>97</v>
      </c>
      <c t="n" s="7" r="B25">
        <v>-9218</v>
      </c>
      <c t="n" s="7" r="C25">
        <v>49196</v>
      </c>
      <c t="n" s="7" r="D25">
        <v>-17525</v>
      </c>
      <c t="n" s="7" r="E25">
        <v>48363</v>
      </c>
    </row>
    <row spans="1:5" r="26">
      <c t="s" s="4" r="A26">
        <v>98</v>
      </c>
      <c t="n" s="6" r="B26">
        <v>166800</v>
      </c>
      <c t="n" s="6" r="C26">
        <v>166541</v>
      </c>
      <c t="n" s="6" r="D26">
        <v>166772</v>
      </c>
      <c t="n" s="6" r="E26">
        <v>166525</v>
      </c>
    </row>
    <row spans="1:5" r="27">
      <c t="s" s="4" r="A27">
        <v>99</v>
      </c>
      <c t="n" s="6" r="B27">
        <v>166800</v>
      </c>
      <c t="n" s="6" r="C27">
        <v>167202</v>
      </c>
      <c t="n" s="6" r="D27">
        <v>166772</v>
      </c>
      <c t="n" s="6" r="E27">
        <v>167155</v>
      </c>
    </row>
    <row spans="1:5" r="28">
      <c t="s" s="4" r="A28">
        <v>100</v>
      </c>
      <c t="n" s="9" r="B28">
        <v>-0.06</v>
      </c>
      <c t="n" s="9" r="C28">
        <v>0.29</v>
      </c>
      <c t="n" s="9" r="D28">
        <v>-0.11</v>
      </c>
      <c t="n" s="9" r="E28">
        <v>0.29</v>
      </c>
    </row>
    <row spans="1:5" r="29">
      <c t="s" s="4" r="A29">
        <v>101</v>
      </c>
      <c t="n" s="10" r="B29">
        <v>0.075</v>
      </c>
      <c t="n" s="10" r="C29">
        <v>0.075</v>
      </c>
      <c t="n" s="9" r="D29">
        <v>0.15</v>
      </c>
      <c t="n" s="11" r="E29">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1"/>
    <col customWidth="1" max="2" min="2" width="31"/>
  </cols>
  <sheetData>
    <row spans="1:2" r="1">
      <c t="s" s="1" r="A1">
        <v>354</v>
      </c>
      <c t="s" s="2" r="B1">
        <v>1</v>
      </c>
    </row>
    <row spans="1:2" r="2">
      <c t="s" s="2" r="B2">
        <v>355</v>
      </c>
    </row>
    <row spans="1:2" r="3">
      <c t="s" s="4" r="A3">
        <v>356</v>
      </c>
    </row>
    <row spans="1:2" r="4">
      <c t="s" s="3" r="A4">
        <v>357</v>
      </c>
    </row>
    <row spans="1:2" r="5">
      <c t="s" s="4" r="A5">
        <v>358</v>
      </c>
      <c t="s" s="4" r="B5">
        <v>306</v>
      </c>
    </row>
    <row spans="1:2" r="6">
      <c t="s" s="4" r="A6">
        <v>359</v>
      </c>
    </row>
    <row spans="1:2" r="7">
      <c t="s" s="3" r="A7">
        <v>357</v>
      </c>
    </row>
    <row spans="1:2" r="8">
      <c t="s" s="4" r="A8">
        <v>358</v>
      </c>
      <c t="s" s="4" r="B8">
        <v>304</v>
      </c>
    </row>
    <row spans="1:2" r="9">
      <c t="s" s="4" r="A9">
        <v>360</v>
      </c>
    </row>
    <row spans="1:2" r="10">
      <c t="s" s="3" r="A10">
        <v>357</v>
      </c>
    </row>
    <row spans="1:2" r="11">
      <c t="s" s="4" r="A11">
        <v>361</v>
      </c>
      <c t="n" s="6" r="B11">
        <v>13</v>
      </c>
    </row>
    <row spans="1:2" r="12">
      <c t="s" s="4" r="A12">
        <v>362</v>
      </c>
      <c t="n" s="12" r="B12">
        <v>612.3</v>
      </c>
    </row>
    <row spans="1:2" r="13">
      <c t="s" s="4" r="A13">
        <v>363</v>
      </c>
      <c t="n" s="12" r="B13">
        <v>540.6</v>
      </c>
    </row>
    <row spans="1:2" r="14">
      <c t="s" s="4" r="A14">
        <v>364</v>
      </c>
    </row>
    <row spans="1:2" r="15">
      <c t="s" s="3" r="A15">
        <v>357</v>
      </c>
    </row>
    <row spans="1:2" r="16">
      <c t="s" s="4" r="A16">
        <v>365</v>
      </c>
      <c t="n" s="6" r="B16">
        <v>8</v>
      </c>
    </row>
    <row spans="1:2" r="17">
      <c t="s" s="4" r="A17">
        <v>366</v>
      </c>
      <c t="n" s="12" r="B17">
        <v>460.1</v>
      </c>
    </row>
    <row spans="1:2" r="18">
      <c t="s" s="4" r="A18">
        <v>367</v>
      </c>
      <c t="n" s="12" r="B18">
        <v>39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v>
      </c>
      <c t="s" s="2" r="C1">
        <v>25</v>
      </c>
    </row>
    <row spans="1:3" r="2">
      <c t="s" s="3" r="A2">
        <v>357</v>
      </c>
    </row>
    <row spans="1:3" r="3">
      <c t="s" s="4" r="A3">
        <v>369</v>
      </c>
      <c t="n" s="12" r="B3">
        <v>2380.9</v>
      </c>
      <c t="n" s="12" r="C3">
        <v>2378.1</v>
      </c>
    </row>
    <row spans="1:3" r="4">
      <c t="s" s="4" r="A4">
        <v>31</v>
      </c>
    </row>
    <row spans="1:3" r="5">
      <c t="s" s="3" r="A5">
        <v>357</v>
      </c>
    </row>
    <row spans="1:3" r="6">
      <c t="s" s="4" r="A6">
        <v>369</v>
      </c>
      <c t="n" s="13" r="B6">
        <v>2144.6</v>
      </c>
      <c t="n" s="13" r="C6">
        <v>2033.3</v>
      </c>
    </row>
    <row spans="1:3" r="7">
      <c t="s" s="4" r="A7">
        <v>370</v>
      </c>
    </row>
    <row spans="1:3" r="8">
      <c t="s" s="3" r="A8">
        <v>357</v>
      </c>
    </row>
    <row spans="1:3" r="9">
      <c t="s" s="4" r="A9">
        <v>369</v>
      </c>
      <c t="n" s="13" r="B9">
        <v>189.5</v>
      </c>
      <c t="n" s="13" r="C9">
        <v>287.9</v>
      </c>
    </row>
    <row spans="1:3" r="10">
      <c t="s" s="4" r="A10">
        <v>180</v>
      </c>
    </row>
    <row spans="1:3" r="11">
      <c t="s" s="3" r="A11">
        <v>357</v>
      </c>
    </row>
    <row spans="1:3" r="12">
      <c t="s" s="4" r="A12">
        <v>371</v>
      </c>
      <c t="n" s="7" r="B12">
        <v>1203</v>
      </c>
      <c t="n" s="12" r="C12">
        <v>116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24"/>
    <col customWidth="1" max="3" min="3" width="14"/>
  </cols>
  <sheetData>
    <row spans="1:3" r="1">
      <c t="s" s="1" r="A1">
        <v>372</v>
      </c>
      <c t="s" s="2" r="B1">
        <v>1</v>
      </c>
    </row>
    <row spans="1:3" r="2">
      <c t="s" s="2" r="B2">
        <v>2</v>
      </c>
      <c t="s" s="2" r="C2">
        <v>25</v>
      </c>
    </row>
    <row spans="1:3" r="3">
      <c t="s" s="3" r="A3">
        <v>373</v>
      </c>
    </row>
    <row spans="1:3" r="4">
      <c t="s" s="4" r="A4">
        <v>374</v>
      </c>
      <c t="n" s="7" r="B4">
        <v>38800</v>
      </c>
      <c t="n" s="7" r="C4">
        <v>36500</v>
      </c>
    </row>
    <row spans="1:3" r="5">
      <c t="s" s="4" r="A5">
        <v>375</v>
      </c>
      <c t="n" s="6" r="B5">
        <v>9400</v>
      </c>
      <c t="n" s="6" r="C5">
        <v>12200</v>
      </c>
    </row>
    <row spans="1:3" r="6">
      <c t="s" s="4" r="A6">
        <v>376</v>
      </c>
      <c t="n" s="6" r="B6">
        <v>9100</v>
      </c>
      <c t="n" s="6" r="C6">
        <v>8700</v>
      </c>
    </row>
    <row spans="1:3" r="7">
      <c t="s" s="4" r="A7">
        <v>377</v>
      </c>
      <c t="n" s="6" r="B7">
        <v>7500</v>
      </c>
      <c t="n" s="6" r="C7">
        <v>7600</v>
      </c>
    </row>
    <row spans="1:3" r="8">
      <c t="s" s="4" r="A8">
        <v>378</v>
      </c>
      <c t="n" s="7" r="B8">
        <v>64834</v>
      </c>
      <c t="n" s="7" r="C8">
        <v>64993</v>
      </c>
    </row>
    <row spans="1:3" r="9">
      <c t="s" s="4" r="A9">
        <v>379</v>
      </c>
      <c t="s" s="4" r="B9">
        <v>380</v>
      </c>
    </row>
    <row spans="1:3" r="10">
      <c t="s" s="4" r="A10">
        <v>381</v>
      </c>
      <c t="s" s="4" r="B10">
        <v>382</v>
      </c>
    </row>
    <row spans="1:3" r="11">
      <c t="s" s="4" r="A11">
        <v>383</v>
      </c>
    </row>
    <row spans="1:3" r="12">
      <c t="s" s="3" r="A12">
        <v>373</v>
      </c>
    </row>
    <row spans="1:3" r="13">
      <c t="s" s="4" r="A13">
        <v>384</v>
      </c>
      <c t="s" s="4" r="B13">
        <v>385</v>
      </c>
    </row>
    <row spans="1:3" r="14">
      <c t="s" s="4" r="A14">
        <v>386</v>
      </c>
    </row>
    <row spans="1:3" r="15">
      <c t="s" s="3" r="A15">
        <v>373</v>
      </c>
    </row>
    <row spans="1:3" r="16">
      <c t="s" s="4" r="A16">
        <v>384</v>
      </c>
      <c t="s" s="4" r="B16">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29"/>
    <col customWidth="1" max="3" min="3" width="25"/>
    <col customWidth="1" max="4" min="4" width="21"/>
  </cols>
  <sheetData>
    <row spans="1:4" r="1">
      <c t="s" s="1" r="A1">
        <v>388</v>
      </c>
      <c t="s" s="2" r="B1">
        <v>389</v>
      </c>
      <c t="s" s="2" r="C1">
        <v>390</v>
      </c>
      <c t="s" s="2" r="D1">
        <v>391</v>
      </c>
    </row>
    <row spans="1:4" r="2">
      <c t="s" s="3" r="A2">
        <v>392</v>
      </c>
    </row>
    <row spans="1:4" r="3">
      <c t="s" s="4" r="A3">
        <v>393</v>
      </c>
      <c t="n" s="7" r="C3">
        <v>1497454000</v>
      </c>
      <c t="n" s="7" r="D3">
        <v>1461349000</v>
      </c>
    </row>
    <row spans="1:4" r="4">
      <c t="s" s="4" r="A4">
        <v>394</v>
      </c>
    </row>
    <row spans="1:4" r="5">
      <c t="s" s="3" r="A5">
        <v>392</v>
      </c>
    </row>
    <row spans="1:4" r="6">
      <c t="s" s="4" r="A6">
        <v>395</v>
      </c>
      <c t="s" s="4" r="C6">
        <v>396</v>
      </c>
    </row>
    <row spans="1:4" r="7">
      <c t="s" s="4" r="A7">
        <v>290</v>
      </c>
    </row>
    <row spans="1:4" r="8">
      <c t="s" s="3" r="A8">
        <v>392</v>
      </c>
    </row>
    <row spans="1:4" r="9">
      <c t="s" s="4" r="A9">
        <v>103</v>
      </c>
      <c t="n" s="7" r="C9">
        <v>1210500000</v>
      </c>
      <c t="n" s="6" r="D9">
        <v>1173200000</v>
      </c>
    </row>
    <row spans="1:4" r="10">
      <c t="s" s="4" r="A10">
        <v>397</v>
      </c>
    </row>
    <row spans="1:4" r="11">
      <c t="s" s="3" r="A11">
        <v>392</v>
      </c>
    </row>
    <row spans="1:4" r="12">
      <c t="s" s="4" r="A12">
        <v>103</v>
      </c>
      <c t="n" s="6" r="C12">
        <v>1505500000</v>
      </c>
      <c t="n" s="6" r="D12">
        <v>1470500000</v>
      </c>
    </row>
    <row spans="1:4" r="13">
      <c t="s" s="4" r="A13">
        <v>398</v>
      </c>
      <c t="n" s="6" r="C13">
        <v>1700000</v>
      </c>
      <c t="n" s="6" r="D13">
        <v>2500000</v>
      </c>
    </row>
    <row spans="1:4" r="14">
      <c t="s" s="4" r="A14">
        <v>399</v>
      </c>
      <c t="n" s="6" r="C14">
        <v>-9700000</v>
      </c>
      <c t="n" s="6" r="D14">
        <v>-11700000</v>
      </c>
    </row>
    <row spans="1:4" r="15">
      <c t="s" s="4" r="A15">
        <v>393</v>
      </c>
      <c t="n" s="6" r="C15">
        <v>1497500000</v>
      </c>
      <c t="n" s="6" r="D15">
        <v>1461300000</v>
      </c>
    </row>
    <row spans="1:4" r="16">
      <c t="s" s="4" r="A16">
        <v>400</v>
      </c>
      <c t="n" s="6" r="C16">
        <v>2600000000</v>
      </c>
    </row>
    <row spans="1:4" r="17">
      <c t="s" s="4" r="A17">
        <v>401</v>
      </c>
    </row>
    <row spans="1:4" r="18">
      <c t="s" s="3" r="A18">
        <v>392</v>
      </c>
    </row>
    <row spans="1:4" r="19">
      <c t="s" s="4" r="A19">
        <v>103</v>
      </c>
      <c t="n" s="6" r="C19">
        <v>295000000</v>
      </c>
      <c t="n" s="6" r="D19">
        <v>297300000</v>
      </c>
    </row>
    <row spans="1:4" r="20">
      <c t="s" s="4" r="A20">
        <v>402</v>
      </c>
    </row>
    <row spans="1:4" r="21">
      <c t="s" s="3" r="A21">
        <v>392</v>
      </c>
    </row>
    <row spans="1:4" r="22">
      <c t="s" s="4" r="A22">
        <v>103</v>
      </c>
      <c t="n" s="7" r="C22">
        <v>295000000</v>
      </c>
      <c t="n" s="6" r="D22">
        <v>297300000</v>
      </c>
    </row>
    <row spans="1:4" r="23">
      <c t="s" s="4" r="A23">
        <v>403</v>
      </c>
      <c t="s" s="4" r="C23">
        <v>404</v>
      </c>
    </row>
    <row spans="1:4" r="24">
      <c t="s" s="4" r="A24">
        <v>405</v>
      </c>
    </row>
    <row spans="1:4" r="25">
      <c t="s" s="3" r="A25">
        <v>392</v>
      </c>
    </row>
    <row spans="1:4" r="26">
      <c t="s" s="4" r="A26">
        <v>103</v>
      </c>
      <c t="n" s="7" r="C26">
        <v>1210500000</v>
      </c>
    </row>
    <row spans="1:4" r="27">
      <c t="s" s="4" r="A27">
        <v>406</v>
      </c>
    </row>
    <row spans="1:4" r="28">
      <c t="s" s="3" r="A28">
        <v>392</v>
      </c>
    </row>
    <row spans="1:4" r="29">
      <c t="s" s="4" r="A29">
        <v>103</v>
      </c>
      <c t="n" s="7" r="C29">
        <v>658400000</v>
      </c>
      <c t="n" s="6" r="D29">
        <v>631600000</v>
      </c>
    </row>
    <row spans="1:4" r="30">
      <c t="s" s="4" r="A30">
        <v>403</v>
      </c>
      <c t="s" s="4" r="C30">
        <v>407</v>
      </c>
    </row>
    <row spans="1:4" r="31">
      <c t="s" s="4" r="A31">
        <v>408</v>
      </c>
    </row>
    <row spans="1:4" r="32">
      <c t="s" s="3" r="A32">
        <v>392</v>
      </c>
    </row>
    <row spans="1:4" r="33">
      <c t="s" s="4" r="A33">
        <v>103</v>
      </c>
      <c t="n" s="7" r="C33">
        <v>11500000</v>
      </c>
      <c t="n" s="6" r="D33">
        <v>11600000</v>
      </c>
    </row>
    <row spans="1:4" r="34">
      <c t="s" s="4" r="A34">
        <v>409</v>
      </c>
    </row>
    <row spans="1:4" r="35">
      <c t="s" s="3" r="A35">
        <v>392</v>
      </c>
    </row>
    <row spans="1:4" r="36">
      <c t="s" s="4" r="A36">
        <v>410</v>
      </c>
      <c t="s" s="4" r="C36">
        <v>411</v>
      </c>
    </row>
    <row spans="1:4" r="37">
      <c t="s" s="4" r="A37">
        <v>412</v>
      </c>
    </row>
    <row spans="1:4" r="38">
      <c t="s" s="3" r="A38">
        <v>392</v>
      </c>
    </row>
    <row spans="1:4" r="39">
      <c t="s" s="4" r="A39">
        <v>413</v>
      </c>
      <c t="n" s="6" r="C39">
        <v>12</v>
      </c>
    </row>
    <row spans="1:4" r="40">
      <c t="s" s="4" r="A40">
        <v>414</v>
      </c>
      <c t="n" s="7" r="C40">
        <v>558800000</v>
      </c>
    </row>
    <row spans="1:4" r="41">
      <c t="s" s="4" r="A41">
        <v>415</v>
      </c>
    </row>
    <row spans="1:4" r="42">
      <c t="s" s="3" r="A42">
        <v>392</v>
      </c>
    </row>
    <row spans="1:4" r="43">
      <c t="s" s="4" r="A43">
        <v>103</v>
      </c>
      <c t="n" s="6" r="C43">
        <v>0</v>
      </c>
      <c t="n" s="6" r="D43">
        <v>29200000</v>
      </c>
    </row>
    <row spans="1:4" r="44">
      <c t="s" s="4" r="A44">
        <v>416</v>
      </c>
    </row>
    <row spans="1:4" r="45">
      <c t="s" s="3" r="A45">
        <v>392</v>
      </c>
    </row>
    <row spans="1:4" r="46">
      <c t="s" s="4" r="A46">
        <v>103</v>
      </c>
      <c t="n" s="7" r="C46">
        <v>49200000</v>
      </c>
      <c t="n" s="6" r="D46">
        <v>44500000</v>
      </c>
    </row>
    <row spans="1:4" r="47">
      <c t="s" s="4" r="A47">
        <v>403</v>
      </c>
      <c t="s" s="4" r="C47">
        <v>417</v>
      </c>
    </row>
    <row spans="1:4" r="48">
      <c t="s" s="4" r="A48">
        <v>413</v>
      </c>
      <c t="n" s="6" r="C48">
        <v>1</v>
      </c>
    </row>
    <row spans="1:4" r="49">
      <c t="s" s="4" r="A49">
        <v>414</v>
      </c>
      <c t="n" s="7" r="C49">
        <v>53500000</v>
      </c>
    </row>
    <row spans="1:4" r="50">
      <c t="s" s="4" r="A50">
        <v>418</v>
      </c>
      <c t="n" s="6" r="C50">
        <v>4300000</v>
      </c>
    </row>
    <row spans="1:4" r="51">
      <c t="s" s="4" r="A51">
        <v>419</v>
      </c>
    </row>
    <row spans="1:4" r="52">
      <c t="s" s="3" r="A52">
        <v>392</v>
      </c>
    </row>
    <row spans="1:4" r="53">
      <c t="s" s="4" r="A53">
        <v>103</v>
      </c>
      <c t="n" s="7" r="C53">
        <v>481000000</v>
      </c>
      <c t="n" s="6" r="D53">
        <v>355300000</v>
      </c>
    </row>
    <row spans="1:4" r="54">
      <c t="s" s="4" r="A54">
        <v>420</v>
      </c>
    </row>
    <row spans="1:4" r="55">
      <c t="s" s="3" r="A55">
        <v>392</v>
      </c>
    </row>
    <row spans="1:4" r="56">
      <c t="s" s="4" r="A56">
        <v>410</v>
      </c>
      <c t="s" s="4" r="C56">
        <v>421</v>
      </c>
    </row>
    <row spans="1:4" r="57">
      <c t="s" s="4" r="A57">
        <v>422</v>
      </c>
    </row>
    <row spans="1:4" r="58">
      <c t="s" s="3" r="A58">
        <v>392</v>
      </c>
    </row>
    <row spans="1:4" r="59">
      <c t="s" s="4" r="A59">
        <v>103</v>
      </c>
      <c t="n" s="7" r="C59">
        <v>10400000</v>
      </c>
      <c t="n" s="7" r="D59">
        <v>101000000</v>
      </c>
    </row>
    <row spans="1:4" r="60">
      <c t="s" s="4" r="A60">
        <v>423</v>
      </c>
    </row>
    <row spans="1:4" r="61">
      <c t="s" s="3" r="A61">
        <v>392</v>
      </c>
    </row>
    <row spans="1:4" r="62">
      <c t="s" s="4" r="A62">
        <v>410</v>
      </c>
      <c t="s" s="4" r="C62">
        <v>424</v>
      </c>
    </row>
    <row spans="1:4" r="63">
      <c t="s" s="4" r="A63">
        <v>425</v>
      </c>
    </row>
    <row spans="1:4" r="64">
      <c t="s" s="3" r="A64">
        <v>392</v>
      </c>
    </row>
    <row spans="1:4" r="65">
      <c t="s" s="4" r="A65">
        <v>393</v>
      </c>
      <c t="n" s="7" r="C65">
        <v>75100000</v>
      </c>
    </row>
    <row spans="1:4" r="66">
      <c t="s" s="4" r="A66">
        <v>413</v>
      </c>
      <c t="n" s="6" r="C66">
        <v>8</v>
      </c>
    </row>
    <row spans="1:4" r="67">
      <c t="s" s="4" r="A67">
        <v>414</v>
      </c>
      <c t="n" s="7" r="C67">
        <v>460100000</v>
      </c>
    </row>
    <row spans="1:4" r="68">
      <c t="s" s="4" r="A68">
        <v>418</v>
      </c>
      <c t="n" s="7" r="C68">
        <v>67300000</v>
      </c>
    </row>
    <row spans="1:4" r="69">
      <c t="s" s="4" r="A69">
        <v>426</v>
      </c>
    </row>
    <row spans="1:4" r="70">
      <c t="s" s="3" r="A70">
        <v>392</v>
      </c>
    </row>
    <row spans="1:4" r="71">
      <c t="s" s="4" r="A71">
        <v>427</v>
      </c>
      <c t="s" s="4" r="C71">
        <v>385</v>
      </c>
    </row>
    <row spans="1:4" r="72">
      <c t="s" s="4" r="A72">
        <v>428</v>
      </c>
      <c t="s" s="4" r="C72">
        <v>429</v>
      </c>
    </row>
    <row spans="1:4" r="73">
      <c t="s" s="4" r="A73">
        <v>430</v>
      </c>
    </row>
    <row spans="1:4" r="74">
      <c t="s" s="3" r="A74">
        <v>392</v>
      </c>
    </row>
    <row spans="1:4" r="75">
      <c t="s" s="4" r="A75">
        <v>427</v>
      </c>
      <c t="s" s="4" r="C75">
        <v>387</v>
      </c>
    </row>
    <row spans="1:4" r="76">
      <c t="s" s="4" r="A76">
        <v>431</v>
      </c>
    </row>
    <row spans="1:4" r="77">
      <c t="s" s="3" r="A77">
        <v>392</v>
      </c>
    </row>
    <row spans="1:4" r="78">
      <c t="s" s="4" r="A78">
        <v>427</v>
      </c>
      <c t="s" s="4" r="C78">
        <v>387</v>
      </c>
    </row>
    <row spans="1:4" r="79">
      <c t="s" s="4" r="A79">
        <v>428</v>
      </c>
      <c t="s" s="4" r="C79">
        <v>432</v>
      </c>
    </row>
    <row spans="1:4" r="80">
      <c t="s" s="4" r="A80">
        <v>433</v>
      </c>
    </row>
    <row spans="1:4" r="81">
      <c t="s" s="3" r="A81">
        <v>392</v>
      </c>
    </row>
    <row spans="1:4" r="82">
      <c t="s" s="4" r="A82">
        <v>434</v>
      </c>
      <c t="n" s="6" r="B82">
        <v>2</v>
      </c>
    </row>
    <row spans="1:4" r="83">
      <c t="s" s="4" r="A83">
        <v>435</v>
      </c>
      <c t="n" s="7" r="B83">
        <v>102300000</v>
      </c>
    </row>
    <row spans="1:4" r="84">
      <c t="s" s="4" r="A84">
        <v>436</v>
      </c>
      <c t="s" s="4" r="B84">
        <v>437</v>
      </c>
    </row>
    <row spans="1:4" r="85">
      <c t="s" s="4" r="A85">
        <v>438</v>
      </c>
    </row>
    <row spans="1:4" r="86">
      <c t="s" s="3" r="A86">
        <v>392</v>
      </c>
    </row>
    <row spans="1:4" r="87">
      <c t="s" s="4" r="A87">
        <v>403</v>
      </c>
      <c t="s" s="4" r="B87">
        <v>439</v>
      </c>
    </row>
    <row spans="1:4" r="88">
      <c t="s" s="4" r="A88">
        <v>440</v>
      </c>
      <c t="s" s="4" r="B88">
        <v>441</v>
      </c>
    </row>
    <row spans="1:4" r="89">
      <c t="s" s="4" r="A89">
        <v>414</v>
      </c>
      <c t="n" s="7" r="B89">
        <v>1023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2</v>
      </c>
      <c t="s" s="2" r="B1">
        <v>443</v>
      </c>
      <c t="s" s="2" r="C1">
        <v>2</v>
      </c>
      <c t="s" s="2" r="D1">
        <v>25</v>
      </c>
    </row>
    <row spans="1:4" r="2">
      <c t="s" s="3" r="A2">
        <v>444</v>
      </c>
    </row>
    <row spans="1:4" r="3">
      <c t="s" s="4" r="A3">
        <v>393</v>
      </c>
      <c t="n" s="7" r="C3">
        <v>1497454</v>
      </c>
      <c t="n" s="7" r="D3">
        <v>1461349</v>
      </c>
    </row>
    <row spans="1:4" r="4">
      <c t="s" s="4" r="A4">
        <v>445</v>
      </c>
    </row>
    <row spans="1:4" r="5">
      <c t="s" s="3" r="A5">
        <v>444</v>
      </c>
    </row>
    <row spans="1:4" r="6">
      <c t="s" s="4" r="A6">
        <v>103</v>
      </c>
      <c t="n" s="6" r="C6">
        <v>1210500</v>
      </c>
      <c t="n" s="6" r="D6">
        <v>1173200</v>
      </c>
    </row>
    <row spans="1:4" r="7">
      <c t="s" s="4" r="A7">
        <v>446</v>
      </c>
    </row>
    <row spans="1:4" r="8">
      <c t="s" s="3" r="A8">
        <v>444</v>
      </c>
    </row>
    <row spans="1:4" r="9">
      <c t="s" s="4" r="A9">
        <v>447</v>
      </c>
      <c t="n" s="6" r="C9">
        <v>131800</v>
      </c>
    </row>
    <row spans="1:4" r="10">
      <c t="n" s="6" r="A10">
        <v>2017</v>
      </c>
      <c t="n" s="6" r="C10">
        <v>329800</v>
      </c>
    </row>
    <row spans="1:4" r="11">
      <c t="n" s="6" r="A11">
        <v>2018</v>
      </c>
      <c t="n" s="6" r="C11">
        <v>559800</v>
      </c>
    </row>
    <row spans="1:4" r="12">
      <c t="n" s="6" r="A12">
        <v>2019</v>
      </c>
      <c t="n" s="6" r="C12">
        <v>231400</v>
      </c>
    </row>
    <row spans="1:4" r="13">
      <c t="n" s="6" r="A13">
        <v>2020</v>
      </c>
      <c t="n" s="6" r="C13">
        <v>225900</v>
      </c>
    </row>
    <row spans="1:4" r="14">
      <c t="s" s="4" r="A14">
        <v>448</v>
      </c>
      <c t="n" s="6" r="C14">
        <v>26800</v>
      </c>
    </row>
    <row spans="1:4" r="15">
      <c t="s" s="4" r="A15">
        <v>103</v>
      </c>
      <c t="n" s="6" r="C15">
        <v>1505500</v>
      </c>
      <c t="n" s="6" r="D15">
        <v>1470500</v>
      </c>
    </row>
    <row spans="1:4" r="16">
      <c t="s" s="4" r="A16">
        <v>449</v>
      </c>
      <c t="n" s="6" r="C16">
        <v>1700</v>
      </c>
      <c t="n" s="6" r="D16">
        <v>2500</v>
      </c>
    </row>
    <row spans="1:4" r="17">
      <c t="s" s="4" r="A17">
        <v>399</v>
      </c>
      <c t="n" s="6" r="C17">
        <v>-9700</v>
      </c>
      <c t="n" s="6" r="D17">
        <v>-11700</v>
      </c>
    </row>
    <row spans="1:4" r="18">
      <c t="s" s="4" r="A18">
        <v>393</v>
      </c>
      <c t="n" s="6" r="C18">
        <v>1497500</v>
      </c>
      <c t="n" s="6" r="D18">
        <v>1461300</v>
      </c>
    </row>
    <row spans="1:4" r="19">
      <c t="s" s="4" r="A19">
        <v>450</v>
      </c>
    </row>
    <row spans="1:4" r="20">
      <c t="s" s="3" r="A20">
        <v>444</v>
      </c>
    </row>
    <row spans="1:4" r="21">
      <c t="s" s="4" r="A21">
        <v>447</v>
      </c>
      <c t="n" s="6" r="C21">
        <v>2400</v>
      </c>
    </row>
    <row spans="1:4" r="22">
      <c t="n" s="6" r="A22">
        <v>2017</v>
      </c>
      <c t="n" s="6" r="C22">
        <v>5800</v>
      </c>
    </row>
    <row spans="1:4" r="23">
      <c t="n" s="6" r="A23">
        <v>2018</v>
      </c>
      <c t="n" s="6" r="C23">
        <v>153400</v>
      </c>
    </row>
    <row spans="1:4" r="24">
      <c t="n" s="6" r="A24">
        <v>2019</v>
      </c>
      <c t="n" s="6" r="C24">
        <v>79500</v>
      </c>
    </row>
    <row spans="1:4" r="25">
      <c t="n" s="6" r="A25">
        <v>2020</v>
      </c>
      <c t="n" s="6" r="C25">
        <v>53900</v>
      </c>
    </row>
    <row spans="1:4" r="26">
      <c t="s" s="4" r="A26">
        <v>448</v>
      </c>
      <c t="n" s="6" r="C26">
        <v>0</v>
      </c>
    </row>
    <row spans="1:4" r="27">
      <c t="s" s="4" r="A27">
        <v>103</v>
      </c>
      <c t="n" s="6" r="C27">
        <v>295000</v>
      </c>
      <c t="n" s="6" r="D27">
        <v>297300</v>
      </c>
    </row>
    <row spans="1:4" r="28">
      <c t="s" s="4" r="A28">
        <v>451</v>
      </c>
    </row>
    <row spans="1:4" r="29">
      <c t="s" s="3" r="A29">
        <v>444</v>
      </c>
    </row>
    <row spans="1:4" r="30">
      <c t="s" s="4" r="A30">
        <v>447</v>
      </c>
      <c t="n" s="6" r="C30">
        <v>129400</v>
      </c>
    </row>
    <row spans="1:4" r="31">
      <c t="n" s="6" r="A31">
        <v>2017</v>
      </c>
      <c t="n" s="6" r="C31">
        <v>324000</v>
      </c>
    </row>
    <row spans="1:4" r="32">
      <c t="n" s="6" r="A32">
        <v>2018</v>
      </c>
      <c t="n" s="6" r="C32">
        <v>406400</v>
      </c>
    </row>
    <row spans="1:4" r="33">
      <c t="n" s="6" r="A33">
        <v>2019</v>
      </c>
      <c t="n" s="6" r="C33">
        <v>151900</v>
      </c>
    </row>
    <row spans="1:4" r="34">
      <c t="n" s="6" r="A34">
        <v>2020</v>
      </c>
      <c t="n" s="6" r="C34">
        <v>172000</v>
      </c>
    </row>
    <row spans="1:4" r="35">
      <c t="s" s="4" r="A35">
        <v>448</v>
      </c>
      <c t="n" s="6" r="C35">
        <v>26800</v>
      </c>
    </row>
    <row spans="1:4" r="36">
      <c t="s" s="4" r="A36">
        <v>103</v>
      </c>
      <c t="n" s="6" r="C36">
        <v>1210500</v>
      </c>
    </row>
    <row spans="1:4" r="37">
      <c t="s" s="4" r="A37">
        <v>452</v>
      </c>
    </row>
    <row spans="1:4" r="38">
      <c t="s" s="3" r="A38">
        <v>444</v>
      </c>
    </row>
    <row spans="1:4" r="39">
      <c t="s" s="4" r="A39">
        <v>103</v>
      </c>
      <c t="n" s="7" r="C39">
        <v>658400</v>
      </c>
      <c t="n" s="7" r="D39">
        <v>631600</v>
      </c>
    </row>
    <row spans="1:4" r="40">
      <c t="s" s="4" r="A40">
        <v>453</v>
      </c>
    </row>
    <row spans="1:4" r="41">
      <c t="s" s="3" r="A41">
        <v>444</v>
      </c>
    </row>
    <row spans="1:4" r="42">
      <c t="s" s="4" r="A42">
        <v>435</v>
      </c>
      <c t="n" s="7" r="B42">
        <v>102300</v>
      </c>
    </row>
    <row spans="1:4" r="43">
      <c t="s" s="4" r="A43">
        <v>454</v>
      </c>
    </row>
    <row spans="1:4" r="44">
      <c t="s" s="3" r="A44">
        <v>444</v>
      </c>
    </row>
    <row spans="1:4" r="45">
      <c t="s" s="4" r="A45">
        <v>440</v>
      </c>
      <c t="s" s="4" r="B45">
        <v>44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45"/>
    <col customWidth="1" max="3" min="3" width="21"/>
  </cols>
  <sheetData>
    <row spans="1:3" r="1">
      <c t="s" s="1" r="A1">
        <v>455</v>
      </c>
      <c t="s" s="2" r="B1">
        <v>1</v>
      </c>
    </row>
    <row spans="1:3" r="2">
      <c t="s" s="2" r="B2">
        <v>456</v>
      </c>
      <c t="s" s="2" r="C2">
        <v>391</v>
      </c>
    </row>
    <row spans="1:3" r="3">
      <c t="s" s="3" r="A3">
        <v>457</v>
      </c>
    </row>
    <row spans="1:3" r="4">
      <c t="s" s="4" r="A4">
        <v>458</v>
      </c>
      <c t="n" s="6" r="B4">
        <v>2</v>
      </c>
    </row>
    <row spans="1:3" r="5">
      <c t="s" s="4" r="A5">
        <v>459</v>
      </c>
    </row>
    <row spans="1:3" r="6">
      <c t="s" s="3" r="A6">
        <v>457</v>
      </c>
    </row>
    <row spans="1:3" r="7">
      <c t="s" s="4" r="A7">
        <v>460</v>
      </c>
      <c t="n" s="7" r="B7">
        <v>150000000</v>
      </c>
      <c t="n" s="7" r="C7">
        <v>150000000</v>
      </c>
    </row>
    <row spans="1:3" r="8">
      <c t="s" s="4" r="A8">
        <v>461</v>
      </c>
      <c t="n" s="7" r="B8">
        <v>116300000</v>
      </c>
    </row>
    <row spans="1:3" r="9">
      <c t="s" s="4" r="A9">
        <v>462</v>
      </c>
      <c t="s" s="4" r="B9">
        <v>308</v>
      </c>
    </row>
    <row spans="1:3" r="10">
      <c t="s" s="4" r="A10">
        <v>463</v>
      </c>
      <c t="n" s="7" r="B10">
        <v>108200000</v>
      </c>
    </row>
    <row spans="1:3" r="11">
      <c t="s" s="4" r="A11">
        <v>464</v>
      </c>
    </row>
    <row spans="1:3" r="12">
      <c t="s" s="3" r="A12">
        <v>457</v>
      </c>
    </row>
    <row spans="1:3" r="13">
      <c t="s" s="4" r="A13">
        <v>460</v>
      </c>
      <c t="n" s="6" r="B13">
        <v>200000000</v>
      </c>
      <c t="n" s="7" r="C13">
        <v>200000000</v>
      </c>
    </row>
    <row spans="1:3" r="14">
      <c t="s" s="4" r="A14">
        <v>465</v>
      </c>
      <c t="n" s="7" r="B14">
        <v>1160000000</v>
      </c>
    </row>
    <row spans="1:3" r="15">
      <c t="s" s="4" r="A15">
        <v>427</v>
      </c>
      <c t="s" s="4" r="B15">
        <v>385</v>
      </c>
    </row>
    <row spans="1:3" r="16">
      <c t="s" s="4" r="A16">
        <v>466</v>
      </c>
      <c t="n" s="7" r="B16">
        <v>400000000</v>
      </c>
    </row>
    <row spans="1:3" r="17">
      <c t="s" s="4" r="A17">
        <v>467</v>
      </c>
      <c t="n" s="6" r="B17">
        <v>2</v>
      </c>
    </row>
    <row spans="1:3" r="18">
      <c t="s" s="4" r="A18">
        <v>468</v>
      </c>
      <c t="s" s="4" r="B18">
        <v>469</v>
      </c>
    </row>
    <row spans="1:3" r="19">
      <c t="s" s="4" r="A19">
        <v>470</v>
      </c>
      <c t="n" s="14" r="B19">
        <v>1.5</v>
      </c>
    </row>
    <row spans="1:3" r="20">
      <c t="s" s="4" r="A20">
        <v>471</v>
      </c>
      <c t="s" s="4" r="C20">
        <v>472</v>
      </c>
    </row>
    <row spans="1:3" r="21">
      <c t="s" s="4" r="A21">
        <v>394</v>
      </c>
    </row>
    <row spans="1:3" r="22">
      <c t="s" s="3" r="A22">
        <v>457</v>
      </c>
    </row>
    <row spans="1:3" r="23">
      <c t="s" s="4" r="A23">
        <v>395</v>
      </c>
      <c t="s" s="4" r="B23">
        <v>396</v>
      </c>
    </row>
    <row spans="1:3" r="24">
      <c t="s" s="4" r="A24">
        <v>473</v>
      </c>
    </row>
    <row spans="1:3" r="25">
      <c t="s" s="3" r="A25">
        <v>457</v>
      </c>
    </row>
    <row spans="1:3" r="26">
      <c t="s" s="4" r="A26">
        <v>474</v>
      </c>
      <c t="s" s="4" r="B26">
        <v>475</v>
      </c>
    </row>
    <row spans="1:3" r="27">
      <c t="s" s="4" r="A27">
        <v>476</v>
      </c>
    </row>
    <row spans="1:3" r="28">
      <c t="s" s="3" r="A28">
        <v>457</v>
      </c>
    </row>
    <row spans="1:3" r="29">
      <c t="s" s="4" r="A29">
        <v>477</v>
      </c>
      <c t="n" s="7" r="B29">
        <v>10000000</v>
      </c>
    </row>
    <row spans="1:3" r="30">
      <c t="s" s="4" r="A30">
        <v>465</v>
      </c>
      <c t="n" s="6" r="B30">
        <v>150000000</v>
      </c>
    </row>
    <row spans="1:3" r="31">
      <c t="s" s="4" r="A31">
        <v>478</v>
      </c>
      <c t="n" s="7" r="B31">
        <v>15000000</v>
      </c>
    </row>
    <row spans="1:3" r="32">
      <c t="s" s="4" r="A32">
        <v>479</v>
      </c>
      <c t="s" s="4" r="B32">
        <v>4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1</v>
      </c>
      <c t="s" s="2" r="B1">
        <v>1</v>
      </c>
    </row>
    <row spans="1:3" r="2">
      <c t="s" s="2" r="B2">
        <v>2</v>
      </c>
      <c t="s" s="2" r="C2">
        <v>25</v>
      </c>
    </row>
    <row spans="1:3" r="3">
      <c t="s" s="3" r="A3">
        <v>457</v>
      </c>
    </row>
    <row spans="1:3" r="4">
      <c t="s" s="4" r="A4">
        <v>40</v>
      </c>
      <c t="n" s="7" r="B4">
        <v>44216000</v>
      </c>
      <c t="n" s="7" r="C4">
        <v>45495000</v>
      </c>
    </row>
    <row spans="1:3" r="5">
      <c t="s" s="4" r="A5">
        <v>459</v>
      </c>
    </row>
    <row spans="1:3" r="6">
      <c t="s" s="3" r="A6">
        <v>457</v>
      </c>
    </row>
    <row spans="1:3" r="7">
      <c t="s" s="4" r="A7">
        <v>482</v>
      </c>
      <c t="n" s="6" r="B7">
        <v>47000000</v>
      </c>
      <c t="n" s="6" r="C7">
        <v>49000000</v>
      </c>
    </row>
    <row spans="1:3" r="8">
      <c t="s" s="4" r="A8">
        <v>460</v>
      </c>
      <c t="n" s="6" r="B8">
        <v>150000000</v>
      </c>
      <c t="n" s="6" r="C8">
        <v>150000000</v>
      </c>
    </row>
    <row spans="1:3" r="9">
      <c t="s" s="4" r="A9">
        <v>399</v>
      </c>
      <c t="n" s="6" r="B9">
        <v>-2800000</v>
      </c>
      <c t="n" s="6" r="C9">
        <v>-3500000</v>
      </c>
    </row>
    <row spans="1:3" r="10">
      <c t="s" s="4" r="A10">
        <v>464</v>
      </c>
    </row>
    <row spans="1:3" r="11">
      <c t="s" s="3" r="A11">
        <v>457</v>
      </c>
    </row>
    <row spans="1:3" r="12">
      <c t="s" s="4" r="A12">
        <v>482</v>
      </c>
      <c t="n" s="6" r="B12">
        <v>0</v>
      </c>
      <c t="n" s="6" r="C12">
        <v>0</v>
      </c>
    </row>
    <row spans="1:3" r="13">
      <c t="s" s="4" r="A13">
        <v>460</v>
      </c>
      <c t="n" s="7" r="B13">
        <v>200000000</v>
      </c>
      <c t="n" s="7" r="C13">
        <v>200000000</v>
      </c>
    </row>
    <row spans="1:3" r="14">
      <c t="s" s="4" r="A14">
        <v>483</v>
      </c>
    </row>
    <row spans="1:3" r="15">
      <c t="s" s="3" r="A15">
        <v>457</v>
      </c>
    </row>
    <row spans="1:3" r="16">
      <c t="s" s="4" r="A16">
        <v>474</v>
      </c>
      <c t="s" s="4" r="B16">
        <v>484</v>
      </c>
    </row>
    <row spans="1:3" r="17">
      <c t="s" s="4" r="A17">
        <v>473</v>
      </c>
    </row>
    <row spans="1:3" r="18">
      <c t="s" s="3" r="A18">
        <v>457</v>
      </c>
    </row>
    <row spans="1:3" r="19">
      <c t="s" s="4" r="A19">
        <v>474</v>
      </c>
      <c t="s" s="4" r="B19">
        <v>4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3"/>
    <col customWidth="1" max="2" min="2" width="47"/>
    <col customWidth="1" max="3" min="3" width="37"/>
    <col customWidth="1" max="4" min="4" width="21"/>
    <col customWidth="1" max="5" min="5" width="21"/>
  </cols>
  <sheetData>
    <row spans="1:5" r="1">
      <c t="s" s="1" r="A1">
        <v>485</v>
      </c>
      <c t="s" s="2" r="B1">
        <v>486</v>
      </c>
      <c t="s" s="2" r="C1">
        <v>487</v>
      </c>
      <c t="s" s="2" r="D1">
        <v>488</v>
      </c>
      <c t="s" s="2" r="E1">
        <v>391</v>
      </c>
    </row>
    <row spans="1:5" r="2">
      <c t="s" s="3" r="A2">
        <v>489</v>
      </c>
    </row>
    <row spans="1:5" r="3">
      <c t="s" s="4" r="A3">
        <v>490</v>
      </c>
      <c t="n" s="7" r="C3">
        <v>2100</v>
      </c>
      <c t="n" s="7" r="E3">
        <v>2100</v>
      </c>
    </row>
    <row spans="1:5" r="4">
      <c t="s" s="4" r="A4">
        <v>56</v>
      </c>
      <c t="n" s="6" r="C4">
        <v>443566</v>
      </c>
      <c t="n" s="6" r="E4">
        <v>461833</v>
      </c>
    </row>
    <row spans="1:5" r="5">
      <c t="s" s="4" r="A5">
        <v>491</v>
      </c>
      <c t="n" s="6" r="C5">
        <v>12800</v>
      </c>
      <c t="n" s="7" r="D5">
        <v>6300</v>
      </c>
    </row>
    <row spans="1:5" r="6">
      <c t="s" s="4" r="A6">
        <v>492</v>
      </c>
      <c t="n" s="6" r="C6">
        <v>3000</v>
      </c>
      <c t="n" s="6" r="D6">
        <v>20200</v>
      </c>
    </row>
    <row spans="1:5" r="7">
      <c t="s" s="4" r="A7">
        <v>103</v>
      </c>
      <c t="n" s="6" r="C7">
        <v>15768</v>
      </c>
      <c t="n" s="7" r="D7">
        <v>26512</v>
      </c>
    </row>
    <row spans="1:5" r="8">
      <c t="s" s="4" r="A8">
        <v>296</v>
      </c>
    </row>
    <row spans="1:5" r="9">
      <c t="s" s="3" r="A9">
        <v>489</v>
      </c>
    </row>
    <row spans="1:5" r="10">
      <c t="s" s="4" r="A10">
        <v>493</v>
      </c>
      <c t="n" s="7" r="C10">
        <v>319300</v>
      </c>
      <c t="n" s="7" r="E10">
        <v>332000</v>
      </c>
    </row>
    <row spans="1:5" r="11">
      <c t="s" s="4" r="A11">
        <v>494</v>
      </c>
    </row>
    <row spans="1:5" r="12">
      <c t="s" s="3" r="A12">
        <v>489</v>
      </c>
    </row>
    <row spans="1:5" r="13">
      <c t="s" s="4" r="A13">
        <v>294</v>
      </c>
      <c t="s" s="4" r="C13">
        <v>495</v>
      </c>
      <c t="s" s="4" r="E13">
        <v>495</v>
      </c>
    </row>
    <row spans="1:5" r="14">
      <c t="s" s="4" r="A14">
        <v>496</v>
      </c>
    </row>
    <row spans="1:5" r="15">
      <c t="s" s="3" r="A15">
        <v>489</v>
      </c>
    </row>
    <row spans="1:5" r="16">
      <c t="s" s="4" r="A16">
        <v>294</v>
      </c>
      <c t="s" s="4" r="C16">
        <v>292</v>
      </c>
      <c t="s" s="4" r="E16">
        <v>292</v>
      </c>
    </row>
    <row spans="1:5" r="17">
      <c t="s" s="4" r="A17">
        <v>497</v>
      </c>
    </row>
    <row spans="1:5" r="18">
      <c t="s" s="3" r="A18">
        <v>489</v>
      </c>
    </row>
    <row spans="1:5" r="19">
      <c t="s" s="4" r="A19">
        <v>493</v>
      </c>
      <c t="n" s="7" r="C19">
        <v>118100</v>
      </c>
      <c t="n" s="7" r="E19">
        <v>123700</v>
      </c>
    </row>
    <row spans="1:5" r="20">
      <c t="s" s="4" r="A20">
        <v>294</v>
      </c>
      <c t="s" s="4" r="C20">
        <v>292</v>
      </c>
      <c t="s" s="4" r="E20">
        <v>292</v>
      </c>
    </row>
    <row spans="1:5" r="21">
      <c t="s" s="4" r="A21">
        <v>498</v>
      </c>
      <c t="s" s="4" r="C21">
        <v>499</v>
      </c>
    </row>
    <row spans="1:5" r="22">
      <c t="s" s="4" r="A22">
        <v>500</v>
      </c>
      <c t="n" s="7" r="C22">
        <v>500</v>
      </c>
    </row>
    <row spans="1:5" r="23">
      <c t="s" s="4" r="A23">
        <v>501</v>
      </c>
    </row>
    <row spans="1:5" r="24">
      <c t="s" s="3" r="A24">
        <v>489</v>
      </c>
    </row>
    <row spans="1:5" r="25">
      <c t="s" s="4" r="A25">
        <v>502</v>
      </c>
      <c t="n" s="6" r="C25">
        <v>121</v>
      </c>
    </row>
    <row spans="1:5" r="26">
      <c t="s" s="4" r="A26">
        <v>503</v>
      </c>
    </row>
    <row spans="1:5" r="27">
      <c t="s" s="3" r="A27">
        <v>489</v>
      </c>
    </row>
    <row spans="1:5" r="28">
      <c t="s" s="4" r="A28">
        <v>502</v>
      </c>
      <c t="n" s="6" r="C28">
        <v>125</v>
      </c>
    </row>
    <row spans="1:5" r="29">
      <c t="s" s="4" r="A29">
        <v>303</v>
      </c>
    </row>
    <row spans="1:5" r="30">
      <c t="s" s="3" r="A30">
        <v>489</v>
      </c>
    </row>
    <row spans="1:5" r="31">
      <c t="s" s="4" r="A31">
        <v>493</v>
      </c>
      <c t="n" s="7" r="C31">
        <v>4100</v>
      </c>
      <c t="n" s="7" r="E31">
        <v>4000</v>
      </c>
    </row>
    <row spans="1:5" r="32">
      <c t="s" s="4" r="A32">
        <v>294</v>
      </c>
      <c t="s" s="4" r="C32">
        <v>504</v>
      </c>
      <c t="s" s="4" r="E32">
        <v>504</v>
      </c>
    </row>
    <row spans="1:5" r="33">
      <c t="s" s="4" r="A33">
        <v>293</v>
      </c>
    </row>
    <row spans="1:5" r="34">
      <c t="s" s="3" r="A34">
        <v>489</v>
      </c>
    </row>
    <row spans="1:5" r="35">
      <c t="s" s="4" r="A35">
        <v>505</v>
      </c>
      <c t="n" s="6" r="B35">
        <v>6</v>
      </c>
    </row>
    <row spans="1:5" r="36">
      <c t="s" s="4" r="A36">
        <v>506</v>
      </c>
      <c t="n" s="6" r="B36">
        <v>6</v>
      </c>
    </row>
    <row spans="1:5" r="37">
      <c t="s" s="4" r="A37">
        <v>507</v>
      </c>
      <c t="n" s="6" r="B37">
        <v>1</v>
      </c>
    </row>
    <row spans="1:5" r="38">
      <c t="s" s="4" r="A38">
        <v>508</v>
      </c>
      <c t="n" s="7" r="B38">
        <v>119800</v>
      </c>
    </row>
    <row spans="1:5" r="39">
      <c t="s" s="4" r="A39">
        <v>509</v>
      </c>
    </row>
    <row spans="1:5" r="40">
      <c t="s" s="3" r="A40">
        <v>489</v>
      </c>
    </row>
    <row spans="1:5" r="41">
      <c t="s" s="4" r="A41">
        <v>510</v>
      </c>
      <c t="s" s="4" r="B41">
        <v>304</v>
      </c>
    </row>
    <row spans="1:5" r="42">
      <c t="s" s="4" r="A42">
        <v>511</v>
      </c>
    </row>
    <row spans="1:5" r="43">
      <c t="s" s="3" r="A43">
        <v>489</v>
      </c>
    </row>
    <row spans="1:5" r="44">
      <c t="s" s="4" r="A44">
        <v>510</v>
      </c>
      <c t="s" s="4" r="B44">
        <v>5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513</v>
      </c>
      <c t="s" s="2" r="B1">
        <v>1</v>
      </c>
    </row>
    <row spans="1:3" r="2">
      <c t="s" s="2" r="B2">
        <v>2</v>
      </c>
      <c t="s" s="2" r="C2">
        <v>25</v>
      </c>
    </row>
    <row spans="1:3" r="3">
      <c t="s" s="3" r="A3">
        <v>514</v>
      </c>
    </row>
    <row spans="1:3" r="4">
      <c t="s" s="4" r="A4">
        <v>515</v>
      </c>
      <c t="n" s="7" r="B4">
        <v>29073</v>
      </c>
      <c t="n" s="7" r="C4">
        <v>29073</v>
      </c>
    </row>
    <row spans="1:3" r="5">
      <c t="s" s="4" r="A5">
        <v>516</v>
      </c>
    </row>
    <row spans="1:3" r="6">
      <c t="s" s="3" r="A6">
        <v>514</v>
      </c>
    </row>
    <row spans="1:3" r="7">
      <c t="s" s="4" r="A7">
        <v>515</v>
      </c>
      <c t="n" s="6" r="B7">
        <v>29100</v>
      </c>
      <c t="n" s="7" r="C7">
        <v>29100</v>
      </c>
    </row>
    <row spans="1:3" r="8">
      <c t="s" s="4" r="A8">
        <v>517</v>
      </c>
      <c t="n" s="6" r="B8">
        <v>28800</v>
      </c>
    </row>
    <row spans="1:3" r="9">
      <c t="s" s="4" r="A9">
        <v>518</v>
      </c>
      <c t="n" s="7" r="B9">
        <v>7700</v>
      </c>
    </row>
    <row spans="1:3" r="10">
      <c t="s" s="4" r="A10">
        <v>519</v>
      </c>
    </row>
    <row spans="1:3" r="11">
      <c t="s" s="3" r="A11">
        <v>514</v>
      </c>
    </row>
    <row spans="1:3" r="12">
      <c t="s" s="4" r="A12">
        <v>294</v>
      </c>
      <c t="s" s="4" r="B12">
        <v>504</v>
      </c>
      <c t="s" s="4" r="C12">
        <v>504</v>
      </c>
    </row>
    <row spans="1:3" r="13">
      <c t="s" s="4" r="A13">
        <v>520</v>
      </c>
      <c t="s" s="4" r="B13">
        <v>385</v>
      </c>
    </row>
    <row spans="1:3" r="14">
      <c t="s" s="4" r="A14">
        <v>521</v>
      </c>
    </row>
    <row spans="1:3" r="15">
      <c t="s" s="3" r="A15">
        <v>514</v>
      </c>
    </row>
    <row spans="1:3" r="16">
      <c t="s" s="4" r="A16">
        <v>294</v>
      </c>
      <c t="s" s="4" r="B16">
        <v>522</v>
      </c>
      <c t="s" s="4" r="C16">
        <v>5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34"/>
    <col customWidth="1" max="3" min="3" width="30"/>
    <col customWidth="1" max="4" min="4" width="30"/>
  </cols>
  <sheetData>
    <row spans="1:4" r="1">
      <c t="s" s="1" r="A1">
        <v>523</v>
      </c>
      <c t="s" s="2" r="B1">
        <v>524</v>
      </c>
      <c t="s" s="2" r="C1">
        <v>525</v>
      </c>
      <c t="s" s="2" r="D1">
        <v>526</v>
      </c>
    </row>
    <row spans="1:4" r="2">
      <c t="s" s="3" r="A2">
        <v>527</v>
      </c>
    </row>
    <row spans="1:4" r="3">
      <c t="s" s="4" r="A3">
        <v>528</v>
      </c>
      <c t="n" s="6" r="C3">
        <v>10000</v>
      </c>
      <c t="n" s="6" r="D3">
        <v>10000</v>
      </c>
    </row>
    <row spans="1:4" r="4">
      <c t="s" s="4" r="A4">
        <v>63</v>
      </c>
      <c t="s" s="4" r="C4">
        <v>64</v>
      </c>
      <c t="s" s="4" r="D4">
        <v>64</v>
      </c>
    </row>
    <row spans="1:4" r="5">
      <c t="s" s="4" r="A5">
        <v>61</v>
      </c>
      <c t="n" s="8" r="C5">
        <v>0.0001</v>
      </c>
      <c t="n" s="8" r="D5">
        <v>0.0001</v>
      </c>
    </row>
    <row spans="1:4" r="6">
      <c t="s" s="4" r="A6">
        <v>65</v>
      </c>
      <c t="n" s="7" r="C6">
        <v>10</v>
      </c>
      <c t="n" s="7" r="D6">
        <v>10</v>
      </c>
    </row>
    <row spans="1:4" r="7">
      <c t="s" s="4" r="A7">
        <v>529</v>
      </c>
      <c t="n" s="6" r="B7">
        <v>168537343</v>
      </c>
      <c t="n" s="6" r="C7">
        <v>166785233</v>
      </c>
      <c t="n" s="6" r="D7">
        <v>166611549</v>
      </c>
    </row>
    <row spans="1:4" r="8">
      <c t="s" s="4" r="A8">
        <v>530</v>
      </c>
    </row>
    <row spans="1:4" r="9">
      <c t="s" s="3" r="A9">
        <v>527</v>
      </c>
    </row>
    <row spans="1:4" r="10">
      <c t="s" s="4" r="A10">
        <v>528</v>
      </c>
      <c t="n" s="6" r="B10">
        <v>10000</v>
      </c>
    </row>
    <row spans="1:4" r="11">
      <c t="s" s="4" r="A11">
        <v>63</v>
      </c>
      <c t="s" s="4" r="B11">
        <v>64</v>
      </c>
    </row>
    <row spans="1:4" r="12">
      <c t="s" s="4" r="A12">
        <v>61</v>
      </c>
      <c t="n" s="8" r="B12">
        <v>0.0001</v>
      </c>
    </row>
    <row spans="1:4" r="13">
      <c t="s" s="4" r="A13">
        <v>531</v>
      </c>
      <c t="n" s="6" r="B13">
        <v>1</v>
      </c>
    </row>
    <row spans="1:4" r="14">
      <c t="s" s="4" r="A14">
        <v>65</v>
      </c>
      <c t="n" s="7" r="B14">
        <v>10</v>
      </c>
    </row>
    <row spans="1:4" r="15">
      <c t="s" s="4" r="A15">
        <v>532</v>
      </c>
      <c t="s" s="4" r="B15">
        <v>533</v>
      </c>
    </row>
    <row spans="1:4" r="16">
      <c t="s" s="4" r="A16">
        <v>534</v>
      </c>
      <c t="s" s="4" r="B16">
        <v>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25"/>
    <col customWidth="1" max="7" min="7" width="72"/>
  </cols>
  <sheetData>
    <row spans="1:7" r="1">
      <c t="s" s="1" r="A1">
        <v>102</v>
      </c>
      <c t="s" s="2" r="B1">
        <v>103</v>
      </c>
      <c t="s" s="2" r="C1">
        <v>104</v>
      </c>
      <c t="s" s="2" r="D1">
        <v>105</v>
      </c>
      <c t="s" s="2" r="E1">
        <v>106</v>
      </c>
      <c t="s" s="2" r="F1">
        <v>107</v>
      </c>
      <c t="s" s="2" r="G1">
        <v>108</v>
      </c>
    </row>
    <row spans="1:7" r="2">
      <c t="s" s="4" r="A2">
        <v>109</v>
      </c>
      <c t="n" s="7" r="B2">
        <v>119928</v>
      </c>
      <c t="n" s="7" r="E2">
        <v>59287</v>
      </c>
      <c t="n" s="7" r="F2">
        <v>60641</v>
      </c>
    </row>
    <row spans="1:7" r="3">
      <c t="s" s="4" r="A3">
        <v>110</v>
      </c>
      <c t="n" s="6" r="B3">
        <v>1740213</v>
      </c>
      <c t="n" s="7" r="D3">
        <v>17</v>
      </c>
      <c t="n" s="6" r="E3">
        <v>1492799</v>
      </c>
      <c t="n" s="6" r="F3">
        <v>540747</v>
      </c>
      <c t="n" s="7" r="G3">
        <v>-293350</v>
      </c>
    </row>
    <row spans="1:7" r="4">
      <c t="s" s="4" r="A4">
        <v>111</v>
      </c>
      <c t="n" s="6" r="C4">
        <v>10</v>
      </c>
      <c t="n" s="6" r="D4">
        <v>166468</v>
      </c>
    </row>
    <row spans="1:7" r="5">
      <c t="s" s="3" r="A5">
        <v>112</v>
      </c>
    </row>
    <row spans="1:7" r="6">
      <c t="s" s="4" r="A6">
        <v>92</v>
      </c>
      <c t="n" s="6" r="B6">
        <v>43296</v>
      </c>
      <c t="n" s="6" r="F6">
        <v>-5070</v>
      </c>
      <c t="n" s="6" r="G6">
        <v>48366</v>
      </c>
    </row>
    <row spans="1:7" r="7">
      <c t="s" s="4" r="A7">
        <v>113</v>
      </c>
      <c t="n" s="6" r="B7">
        <v>19155</v>
      </c>
      <c t="n" s="6" r="F7">
        <v>19155</v>
      </c>
    </row>
    <row spans="1:7" r="8">
      <c t="s" s="4" r="A8">
        <v>114</v>
      </c>
      <c t="n" s="6" r="B8">
        <v>-119</v>
      </c>
      <c t="n" s="6" r="E8">
        <v>-119</v>
      </c>
    </row>
    <row spans="1:7" r="9">
      <c t="s" s="4" r="A9">
        <v>115</v>
      </c>
      <c t="n" s="6" r="D9">
        <v>48</v>
      </c>
    </row>
    <row spans="1:7" r="10">
      <c t="s" s="4" r="A10">
        <v>116</v>
      </c>
      <c t="n" s="6" r="B10">
        <v>1068</v>
      </c>
      <c t="n" s="6" r="E10">
        <v>1068</v>
      </c>
    </row>
    <row spans="1:7" r="11">
      <c t="s" s="3" r="A11">
        <v>117</v>
      </c>
    </row>
    <row spans="1:7" r="12">
      <c t="s" s="4" r="A12">
        <v>118</v>
      </c>
      <c t="n" s="6" r="B12">
        <v>-24977</v>
      </c>
      <c t="n" s="6" r="G12">
        <v>-24977</v>
      </c>
    </row>
    <row spans="1:7" r="13">
      <c t="s" s="4" r="A13">
        <v>119</v>
      </c>
      <c t="n" s="6" r="B13">
        <v>-26508</v>
      </c>
      <c t="n" s="6" r="F13">
        <v>-26508</v>
      </c>
    </row>
    <row spans="1:7" r="14">
      <c t="s" s="4" r="A14">
        <v>120</v>
      </c>
      <c t="n" s="6" r="B14">
        <v>-3</v>
      </c>
      <c t="n" s="6" r="G14">
        <v>-3</v>
      </c>
    </row>
    <row spans="1:7" r="15">
      <c t="s" s="4" r="A15">
        <v>121</v>
      </c>
      <c t="n" s="6" r="B15">
        <v>1632197</v>
      </c>
      <c t="n" s="7" r="D15">
        <v>17</v>
      </c>
      <c t="n" s="6" r="E15">
        <v>1434461</v>
      </c>
      <c t="n" s="6" r="F15">
        <v>467683</v>
      </c>
      <c t="n" s="6" r="G15">
        <v>-269964</v>
      </c>
    </row>
    <row spans="1:7" r="16">
      <c t="s" s="4" r="A16">
        <v>122</v>
      </c>
      <c t="n" s="6" r="C16">
        <v>10</v>
      </c>
      <c t="n" s="6" r="D16">
        <v>166516</v>
      </c>
    </row>
    <row spans="1:7" r="17">
      <c t="s" s="4" r="A17">
        <v>123</v>
      </c>
      <c t="n" s="6" r="B17">
        <v>1628581</v>
      </c>
      <c t="n" s="7" r="D17">
        <v>17</v>
      </c>
      <c t="n" s="6" r="E17">
        <v>1436254</v>
      </c>
      <c t="n" s="6" r="F17">
        <v>461833</v>
      </c>
      <c t="n" s="6" r="G17">
        <v>-269523</v>
      </c>
    </row>
    <row spans="1:7" r="18">
      <c t="s" s="4" r="A18">
        <v>124</v>
      </c>
      <c t="n" s="6" r="C18">
        <v>10</v>
      </c>
      <c t="n" s="6" r="D18">
        <v>166612</v>
      </c>
    </row>
    <row spans="1:7" r="19">
      <c t="s" s="3" r="A19">
        <v>112</v>
      </c>
    </row>
    <row spans="1:7" r="20">
      <c t="s" s="4" r="A20">
        <v>92</v>
      </c>
      <c t="n" s="6" r="B20">
        <v>-22987</v>
      </c>
      <c t="n" s="6" r="F20">
        <v>-5465</v>
      </c>
      <c t="n" s="6" r="G20">
        <v>-17522</v>
      </c>
    </row>
    <row spans="1:7" r="21">
      <c t="s" s="4" r="A21">
        <v>113</v>
      </c>
      <c t="n" s="6" r="B21">
        <v>2967</v>
      </c>
      <c t="n" s="6" r="F21">
        <v>2967</v>
      </c>
    </row>
    <row spans="1:7" r="22">
      <c t="s" s="4" r="A22">
        <v>114</v>
      </c>
      <c t="n" s="6" r="B22">
        <v>-341</v>
      </c>
      <c t="n" s="6" r="E22">
        <v>-341</v>
      </c>
    </row>
    <row spans="1:7" r="23">
      <c t="s" s="4" r="A23">
        <v>115</v>
      </c>
      <c t="n" s="6" r="D23">
        <v>173</v>
      </c>
    </row>
    <row spans="1:7" r="24">
      <c t="s" s="4" r="A24">
        <v>116</v>
      </c>
      <c t="n" s="6" r="B24">
        <v>1771</v>
      </c>
      <c t="n" s="6" r="E24">
        <v>1771</v>
      </c>
    </row>
    <row spans="1:7" r="25">
      <c t="s" s="3" r="A25">
        <v>117</v>
      </c>
    </row>
    <row spans="1:7" r="26">
      <c t="s" s="4" r="A26">
        <v>118</v>
      </c>
      <c t="n" s="6" r="B26">
        <v>-25017</v>
      </c>
      <c t="n" s="6" r="G26">
        <v>-25017</v>
      </c>
    </row>
    <row spans="1:7" r="27">
      <c t="s" s="4" r="A27">
        <v>119</v>
      </c>
      <c t="n" s="6" r="B27">
        <v>-15769</v>
      </c>
      <c t="n" s="6" r="F27">
        <v>-15769</v>
      </c>
    </row>
    <row spans="1:7" r="28">
      <c t="s" s="4" r="A28">
        <v>120</v>
      </c>
      <c t="n" s="6" r="B28">
        <v>-3</v>
      </c>
      <c t="n" s="6" r="G28">
        <v>-3</v>
      </c>
    </row>
    <row spans="1:7" r="29">
      <c t="s" s="4" r="A29">
        <v>125</v>
      </c>
      <c t="n" s="7" r="B29">
        <v>1569202</v>
      </c>
      <c t="n" s="7" r="D29">
        <v>17</v>
      </c>
      <c t="n" s="7" r="E29">
        <v>1437684</v>
      </c>
      <c t="n" s="7" r="F29">
        <v>443566</v>
      </c>
      <c t="n" s="7" r="G29">
        <v>-312065</v>
      </c>
    </row>
    <row spans="1:7" r="30">
      <c t="s" s="4" r="A30">
        <v>126</v>
      </c>
      <c t="n" s="6" r="C30">
        <v>10</v>
      </c>
      <c t="n" s="6" r="D30">
        <v>1667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5</v>
      </c>
      <c t="s" s="2" r="B1">
        <v>1</v>
      </c>
    </row>
    <row spans="1:3" r="2">
      <c t="s" s="2" r="B2">
        <v>2</v>
      </c>
      <c t="s" s="2" r="C2">
        <v>74</v>
      </c>
    </row>
    <row spans="1:3" r="3">
      <c t="s" s="3" r="A3">
        <v>536</v>
      </c>
    </row>
    <row spans="1:3" r="4">
      <c t="s" s="4" r="A4">
        <v>537</v>
      </c>
      <c t="n" s="6" r="B4">
        <v>20000000</v>
      </c>
    </row>
    <row spans="1:3" r="5">
      <c t="s" s="4" r="A5">
        <v>538</v>
      </c>
      <c t="n" s="6" r="B5">
        <v>18800000</v>
      </c>
    </row>
    <row spans="1:3" r="6">
      <c t="s" s="4" r="A6">
        <v>539</v>
      </c>
      <c t="n" s="12" r="B6">
        <v>1.9</v>
      </c>
      <c t="n" s="12" r="C6">
        <v>1.1</v>
      </c>
    </row>
    <row spans="1:3" r="7">
      <c t="s" s="4" r="A7">
        <v>540</v>
      </c>
    </row>
    <row spans="1:3" r="8">
      <c t="s" s="3" r="A8">
        <v>536</v>
      </c>
    </row>
    <row spans="1:3" r="9">
      <c t="s" s="4" r="A9">
        <v>541</v>
      </c>
      <c t="s" s="4" r="B9">
        <v>542</v>
      </c>
    </row>
    <row spans="1:3" r="10">
      <c t="s" s="3" r="A10">
        <v>543</v>
      </c>
    </row>
    <row spans="1:3" r="11">
      <c t="s" s="4" r="A11">
        <v>544</v>
      </c>
      <c t="n" s="6" r="B11">
        <v>549496</v>
      </c>
      <c t="n" s="6" r="C11">
        <v>248691</v>
      </c>
    </row>
    <row spans="1:3" r="12">
      <c t="s" s="4" r="A12">
        <v>545</v>
      </c>
      <c t="n" s="9" r="B12">
        <v>9.640000000000001</v>
      </c>
      <c t="n" s="9" r="C12">
        <v>10.03</v>
      </c>
    </row>
    <row spans="1:3" r="13">
      <c t="s" s="4" r="A13">
        <v>546</v>
      </c>
      <c t="n" s="6" r="B13">
        <v>424128</v>
      </c>
      <c t="n" s="6" r="C13">
        <v>467951</v>
      </c>
    </row>
    <row spans="1:3" r="14">
      <c t="s" s="4" r="A14">
        <v>547</v>
      </c>
      <c t="n" s="9" r="B14">
        <v>9.300000000000001</v>
      </c>
      <c t="n" s="9" r="C14">
        <v>9.449999999999999</v>
      </c>
    </row>
    <row spans="1:3" r="15">
      <c t="s" s="4" r="A15">
        <v>548</v>
      </c>
      <c t="n" s="6" r="B15">
        <v>-130022</v>
      </c>
      <c t="n" s="6" r="C15">
        <v>-40690</v>
      </c>
    </row>
    <row spans="1:3" r="16">
      <c t="s" s="4" r="A16">
        <v>549</v>
      </c>
      <c t="n" s="9" r="B16">
        <v>9.460000000000001</v>
      </c>
      <c t="n" s="9" r="C16">
        <v>10.03</v>
      </c>
    </row>
    <row spans="1:3" r="17">
      <c t="s" s="4" r="A17">
        <v>550</v>
      </c>
      <c t="n" s="6" r="B17">
        <v>-20496</v>
      </c>
      <c t="n" s="6" r="C17">
        <v>0</v>
      </c>
    </row>
    <row spans="1:3" r="18">
      <c t="s" s="4" r="A18">
        <v>551</v>
      </c>
      <c t="n" s="9" r="B18">
        <v>9.66</v>
      </c>
      <c t="n" s="7" r="C18">
        <v>0</v>
      </c>
    </row>
    <row spans="1:3" r="19">
      <c t="s" s="4" r="A19">
        <v>552</v>
      </c>
      <c t="n" s="6" r="B19">
        <v>823106</v>
      </c>
      <c t="n" s="6" r="C19">
        <v>675952</v>
      </c>
    </row>
    <row spans="1:3" r="20">
      <c t="s" s="4" r="A20">
        <v>553</v>
      </c>
      <c t="n" s="9" r="B20">
        <v>9.49</v>
      </c>
      <c t="n" s="9" r="C20">
        <v>9.630000000000001</v>
      </c>
    </row>
    <row spans="1:3" r="21">
      <c t="s" s="4" r="A21">
        <v>554</v>
      </c>
    </row>
    <row spans="1:3" r="22">
      <c t="s" s="3" r="A22">
        <v>536</v>
      </c>
    </row>
    <row spans="1:3" r="23">
      <c t="s" s="4" r="A23">
        <v>541</v>
      </c>
      <c t="s" s="4" r="B23">
        <v>542</v>
      </c>
    </row>
    <row spans="1:3" r="24">
      <c t="s" s="3" r="A24">
        <v>543</v>
      </c>
    </row>
    <row spans="1:3" r="25">
      <c t="s" s="4" r="A25">
        <v>544</v>
      </c>
      <c t="n" s="6" r="B25">
        <v>20868</v>
      </c>
      <c t="n" s="6" r="C25">
        <v>0</v>
      </c>
    </row>
    <row spans="1:3" r="26">
      <c t="s" s="4" r="A26">
        <v>545</v>
      </c>
      <c t="n" s="9" r="B26">
        <v>9.210000000000001</v>
      </c>
      <c t="n" s="7" r="C26">
        <v>0</v>
      </c>
    </row>
    <row spans="1:3" r="27">
      <c t="s" s="4" r="A27">
        <v>546</v>
      </c>
      <c t="n" s="6" r="B27">
        <v>95847</v>
      </c>
      <c t="n" s="6" r="C27">
        <v>25746</v>
      </c>
    </row>
    <row spans="1:3" r="28">
      <c t="s" s="4" r="A28">
        <v>547</v>
      </c>
      <c t="n" s="9" r="B28">
        <v>9.199999999999999</v>
      </c>
      <c t="n" s="9" r="C28">
        <v>9.210000000000001</v>
      </c>
    </row>
    <row spans="1:3" r="29">
      <c t="s" s="4" r="A29">
        <v>548</v>
      </c>
      <c t="n" s="6" r="B29">
        <v>-6414</v>
      </c>
      <c t="n" s="6" r="C29">
        <v>0</v>
      </c>
    </row>
    <row spans="1:3" r="30">
      <c t="s" s="4" r="A30">
        <v>549</v>
      </c>
      <c t="n" s="9" r="B30">
        <v>9.210000000000001</v>
      </c>
      <c t="n" s="7" r="C30">
        <v>0</v>
      </c>
    </row>
    <row spans="1:3" r="31">
      <c t="s" s="4" r="A31">
        <v>550</v>
      </c>
      <c t="n" s="6" r="B31">
        <v>-14195</v>
      </c>
      <c t="n" s="6" r="C31">
        <v>-4878</v>
      </c>
    </row>
    <row spans="1:3" r="32">
      <c t="s" s="4" r="A32">
        <v>551</v>
      </c>
      <c t="n" s="9" r="B32">
        <v>9.199999999999999</v>
      </c>
      <c t="n" s="9" r="C32">
        <v>9.210000000000001</v>
      </c>
    </row>
    <row spans="1:3" r="33">
      <c t="s" s="4" r="A33">
        <v>552</v>
      </c>
      <c t="n" s="6" r="B33">
        <v>96106</v>
      </c>
      <c t="n" s="6" r="C33">
        <v>20868</v>
      </c>
    </row>
    <row spans="1:3" r="34">
      <c t="s" s="4" r="A34">
        <v>553</v>
      </c>
      <c t="n" s="9" r="B34">
        <v>9.199999999999999</v>
      </c>
      <c t="n" s="9" r="C34">
        <v>9.2100000000000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5"/>
    <col customWidth="1" max="7" min="7" width="14"/>
  </cols>
  <sheetData>
    <row spans="1:7" r="1">
      <c t="s" s="1" r="A1">
        <v>555</v>
      </c>
      <c t="s" s="2" r="B1">
        <v>73</v>
      </c>
      <c t="s" s="2" r="F1">
        <v>1</v>
      </c>
    </row>
    <row spans="1:7" r="2">
      <c t="s" s="2" r="B2">
        <v>2</v>
      </c>
      <c t="s" s="2" r="C2">
        <v>556</v>
      </c>
      <c t="s" s="2" r="D2">
        <v>74</v>
      </c>
      <c t="s" s="2" r="E2">
        <v>557</v>
      </c>
      <c t="s" s="2" r="F2">
        <v>2</v>
      </c>
      <c t="s" s="2" r="G2">
        <v>74</v>
      </c>
    </row>
    <row spans="1:7" r="3">
      <c t="s" s="3" r="A3">
        <v>190</v>
      </c>
    </row>
    <row spans="1:7" r="4">
      <c t="s" s="4" r="A4">
        <v>558</v>
      </c>
      <c t="n" s="12" r="B4">
        <v>12.5</v>
      </c>
      <c t="n" s="12" r="C4">
        <v>12.5</v>
      </c>
      <c t="n" s="12" r="D4">
        <v>12.5</v>
      </c>
      <c t="n" s="12" r="E4">
        <v>12.5</v>
      </c>
      <c t="n" s="7" r="F4">
        <v>25</v>
      </c>
      <c t="n" s="7" r="G4">
        <v>25</v>
      </c>
    </row>
    <row spans="1:7" r="5">
      <c t="s" s="4" r="A5">
        <v>559</v>
      </c>
      <c t="n" s="10" r="B5">
        <v>0.075</v>
      </c>
      <c t="n" s="10" r="C5">
        <v>0.075</v>
      </c>
      <c t="n" s="10" r="D5">
        <v>0.075</v>
      </c>
      <c t="n" s="10" r="E5">
        <v>0.075</v>
      </c>
      <c t="n" s="9" r="F5">
        <v>0.15</v>
      </c>
      <c t="n" s="11" r="G5">
        <v>0.15</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spans="1:6" r="1">
      <c t="s" s="1" r="A1">
        <v>560</v>
      </c>
      <c t="s" s="2" r="B1">
        <v>561</v>
      </c>
      <c t="s" s="2" r="C1">
        <v>562</v>
      </c>
      <c t="s" s="2" r="D1">
        <v>563</v>
      </c>
      <c t="s" s="2" r="E1">
        <v>2</v>
      </c>
      <c t="s" s="2" r="F1">
        <v>25</v>
      </c>
    </row>
    <row spans="1:6" r="2">
      <c t="s" s="3" r="A2">
        <v>564</v>
      </c>
    </row>
    <row spans="1:6" r="3">
      <c t="s" s="4" r="A3">
        <v>43</v>
      </c>
      <c t="n" s="7" r="E3">
        <v>18718000</v>
      </c>
      <c t="n" s="7" r="F3">
        <v>19451000</v>
      </c>
    </row>
    <row spans="1:6" r="4">
      <c t="s" s="4" r="A4">
        <v>565</v>
      </c>
    </row>
    <row spans="1:6" r="5">
      <c t="s" s="3" r="A5">
        <v>564</v>
      </c>
    </row>
    <row spans="1:6" r="6">
      <c t="s" s="4" r="A6">
        <v>566</v>
      </c>
      <c t="n" s="7" r="E6">
        <v>2000000</v>
      </c>
    </row>
    <row spans="1:6" r="7">
      <c t="s" s="4" r="A7">
        <v>567</v>
      </c>
      <c t="s" s="4" r="E7">
        <v>568</v>
      </c>
    </row>
    <row spans="1:6" r="8">
      <c t="s" s="4" r="A8">
        <v>569</v>
      </c>
      <c t="n" s="7" r="E8">
        <v>14000000</v>
      </c>
    </row>
    <row spans="1:6" r="9">
      <c t="s" s="4" r="A9">
        <v>43</v>
      </c>
      <c t="n" s="6" r="E9">
        <v>18200000</v>
      </c>
      <c t="n" s="7" r="F9">
        <v>18900000</v>
      </c>
    </row>
    <row spans="1:6" r="10">
      <c t="s" s="4" r="A10">
        <v>570</v>
      </c>
    </row>
    <row spans="1:6" r="11">
      <c t="s" s="3" r="A11">
        <v>564</v>
      </c>
    </row>
    <row spans="1:6" r="12">
      <c t="s" s="4" r="A12">
        <v>569</v>
      </c>
      <c t="n" s="7" r="E12">
        <v>134900000</v>
      </c>
    </row>
    <row spans="1:6" r="13">
      <c t="s" s="4" r="A13">
        <v>571</v>
      </c>
      <c t="s" s="4" r="E13">
        <v>572</v>
      </c>
    </row>
    <row spans="1:6" r="14">
      <c t="s" s="4" r="A14">
        <v>573</v>
      </c>
    </row>
    <row spans="1:6" r="15">
      <c t="s" s="3" r="A15">
        <v>564</v>
      </c>
    </row>
    <row spans="1:6" r="16">
      <c t="s" s="4" r="A16">
        <v>574</v>
      </c>
      <c t="n" s="7" r="B16">
        <v>4300000</v>
      </c>
      <c t="n" s="7" r="D16">
        <v>2300000</v>
      </c>
    </row>
    <row spans="1:6" r="17">
      <c t="s" s="4" r="A17">
        <v>575</v>
      </c>
      <c t="n" s="7" r="C17">
        <v>1500000</v>
      </c>
    </row>
    <row spans="1:6" r="18">
      <c t="s" s="4" r="A18">
        <v>576</v>
      </c>
      <c t="n" s="7" r="E18">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spans="1:2" r="1">
      <c t="s" s="1" r="A1">
        <v>577</v>
      </c>
      <c t="s" s="2" r="B1">
        <v>335</v>
      </c>
    </row>
    <row spans="1:2" r="2">
      <c t="s" s="3" r="A2">
        <v>193</v>
      </c>
    </row>
    <row spans="1:2" r="3">
      <c t="s" s="4" r="A3">
        <v>578</v>
      </c>
      <c t="n" s="12" r="B3">
        <v>0.3</v>
      </c>
    </row>
    <row spans="1:2" r="4">
      <c t="n" s="6" r="A4">
        <v>2017</v>
      </c>
      <c t="n" s="13" r="B4">
        <v>0.8</v>
      </c>
    </row>
    <row spans="1:2" r="5">
      <c t="n" s="6" r="A5">
        <v>2018</v>
      </c>
      <c t="n" s="13" r="B5">
        <v>0.8</v>
      </c>
    </row>
    <row spans="1:2" r="6">
      <c t="n" s="6" r="A6">
        <v>2019</v>
      </c>
      <c t="n" s="13" r="B6">
        <v>0.8</v>
      </c>
    </row>
    <row spans="1:2" r="7">
      <c t="n" s="6" r="A7">
        <v>2020</v>
      </c>
      <c t="n" s="13" r="B7">
        <v>0.8</v>
      </c>
    </row>
    <row spans="1:2" r="8">
      <c t="s" s="4" r="A8">
        <v>448</v>
      </c>
      <c t="n" s="13" r="B8">
        <v>3.2</v>
      </c>
    </row>
    <row spans="1:2" r="9">
      <c t="s" s="4" r="A9">
        <v>103</v>
      </c>
      <c t="n" s="12" r="B9">
        <v>6.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579</v>
      </c>
      <c t="s" s="2" r="B1">
        <v>1</v>
      </c>
    </row>
    <row spans="1:2" r="2">
      <c t="s" s="2" r="B2">
        <v>335</v>
      </c>
    </row>
    <row spans="1:2" r="3">
      <c t="s" s="3" r="A3">
        <v>580</v>
      </c>
    </row>
    <row spans="1:2" r="4">
      <c t="s" s="4" r="A4">
        <v>581</v>
      </c>
      <c t="n" s="12" r="B4">
        <v>0.1</v>
      </c>
    </row>
    <row spans="1:2" r="5">
      <c t="s" s="4" r="A5">
        <v>582</v>
      </c>
      <c t="n" s="13" r="B5">
        <v>-0.1</v>
      </c>
    </row>
    <row spans="1:2" r="6">
      <c t="n" s="15" r="A6">
        <v>1</v>
      </c>
    </row>
    <row spans="1:2" r="7">
      <c t="s" s="3" r="A7">
        <v>580</v>
      </c>
    </row>
    <row spans="1:2" r="8">
      <c t="s" s="4" r="A8">
        <v>581</v>
      </c>
      <c t="n" s="6" r="B8">
        <v>0</v>
      </c>
    </row>
    <row spans="1:2" r="9">
      <c t="n" s="15" r="A9">
        <v>2</v>
      </c>
    </row>
    <row spans="1:2" r="10">
      <c t="s" s="3" r="A10">
        <v>580</v>
      </c>
    </row>
    <row spans="1:2" r="11">
      <c t="s" s="4" r="A11">
        <v>583</v>
      </c>
      <c t="n" s="13" r="B11">
        <v>0.1</v>
      </c>
    </row>
    <row spans="1:2" r="12">
      <c t="s" s="4" r="A12">
        <v>581</v>
      </c>
      <c t="n" s="13" r="B12">
        <v>0.1</v>
      </c>
    </row>
    <row spans="1:2" r="13">
      <c t="n" s="15" r="A13">
        <v>3</v>
      </c>
    </row>
    <row spans="1:2" r="14">
      <c t="s" s="3" r="A14">
        <v>580</v>
      </c>
    </row>
    <row spans="1:2" r="15">
      <c t="s" s="4" r="A15">
        <v>581</v>
      </c>
      <c t="n" s="7" r="B15">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s="1" r="A1">
        <v>584</v>
      </c>
      <c t="s" s="2" r="B1">
        <v>342</v>
      </c>
      <c t="s" s="2" r="C1">
        <v>73</v>
      </c>
      <c t="s" s="2" r="D1">
        <v>1</v>
      </c>
    </row>
    <row spans="1:5" r="2">
      <c t="s" s="2" r="B2">
        <v>343</v>
      </c>
      <c t="s" s="2" r="C2">
        <v>74</v>
      </c>
      <c t="s" s="2" r="D2">
        <v>2</v>
      </c>
      <c t="s" s="2" r="E2">
        <v>74</v>
      </c>
    </row>
    <row spans="1:5" r="3">
      <c t="s" s="3" r="A3">
        <v>580</v>
      </c>
    </row>
    <row spans="1:5" r="4">
      <c t="s" s="4" r="A4">
        <v>585</v>
      </c>
      <c t="n" s="7" r="C4">
        <v>44400</v>
      </c>
      <c t="n" s="7" r="E4">
        <v>44400</v>
      </c>
    </row>
    <row spans="1:5" r="5">
      <c t="s" s="4" r="A5">
        <v>130</v>
      </c>
      <c t="n" s="7" r="B5">
        <v>3100</v>
      </c>
      <c t="n" s="6" r="C5">
        <v>3100</v>
      </c>
      <c t="n" s="7" r="D5">
        <v>0</v>
      </c>
      <c t="n" s="6" r="E5">
        <v>3128</v>
      </c>
    </row>
    <row spans="1:5" r="6">
      <c t="s" s="4" r="A6">
        <v>586</v>
      </c>
    </row>
    <row spans="1:5" r="7">
      <c t="s" s="3" r="A7">
        <v>580</v>
      </c>
    </row>
    <row spans="1:5" r="8">
      <c t="s" s="4" r="A8">
        <v>581</v>
      </c>
      <c t="n" s="6" r="C8">
        <v>57800</v>
      </c>
      <c t="n" s="6" r="E8">
        <v>57800</v>
      </c>
    </row>
    <row spans="1:5" r="9">
      <c t="s" s="4" r="A9">
        <v>582</v>
      </c>
      <c t="n" s="6" r="E9">
        <v>-3100</v>
      </c>
    </row>
    <row spans="1:5" r="10">
      <c t="s" s="4" r="A10">
        <v>587</v>
      </c>
    </row>
    <row spans="1:5" r="11">
      <c t="s" s="3" r="A11">
        <v>580</v>
      </c>
    </row>
    <row spans="1:5" r="12">
      <c t="s" s="4" r="A12">
        <v>581</v>
      </c>
      <c t="n" s="6" r="C12">
        <v>0</v>
      </c>
      <c t="n" s="6" r="E12">
        <v>0</v>
      </c>
    </row>
    <row spans="1:5" r="13">
      <c t="s" s="4" r="A13">
        <v>588</v>
      </c>
    </row>
    <row spans="1:5" r="14">
      <c t="s" s="3" r="A14">
        <v>580</v>
      </c>
    </row>
    <row spans="1:5" r="15">
      <c t="s" s="4" r="A15">
        <v>581</v>
      </c>
      <c t="n" s="6" r="C15">
        <v>57800</v>
      </c>
      <c t="n" s="6" r="E15">
        <v>57800</v>
      </c>
    </row>
    <row spans="1:5" r="16">
      <c t="s" s="4" r="A16">
        <v>589</v>
      </c>
    </row>
    <row spans="1:5" r="17">
      <c t="s" s="3" r="A17">
        <v>580</v>
      </c>
    </row>
    <row spans="1:5" r="18">
      <c t="s" s="4" r="A18">
        <v>581</v>
      </c>
      <c t="n" s="6" r="C18">
        <v>0</v>
      </c>
      <c t="n" s="6" r="E18">
        <v>0</v>
      </c>
    </row>
    <row spans="1:5" r="19">
      <c t="s" s="4" r="A19">
        <v>590</v>
      </c>
    </row>
    <row spans="1:5" r="20">
      <c t="s" s="3" r="A20">
        <v>580</v>
      </c>
    </row>
    <row spans="1:5" r="21">
      <c t="s" s="4" r="A21">
        <v>581</v>
      </c>
      <c t="n" s="6" r="C21">
        <v>41200</v>
      </c>
      <c t="n" s="6" r="E21">
        <v>41200</v>
      </c>
    </row>
    <row spans="1:5" r="22">
      <c t="s" s="4" r="A22">
        <v>582</v>
      </c>
      <c t="n" s="6" r="E22">
        <v>-3100</v>
      </c>
    </row>
    <row spans="1:5" r="23">
      <c t="s" s="4" r="A23">
        <v>591</v>
      </c>
    </row>
    <row spans="1:5" r="24">
      <c t="s" s="3" r="A24">
        <v>580</v>
      </c>
    </row>
    <row spans="1:5" r="25">
      <c t="s" s="4" r="A25">
        <v>581</v>
      </c>
      <c t="n" s="6" r="C25">
        <v>0</v>
      </c>
      <c t="n" s="6" r="E25">
        <v>0</v>
      </c>
    </row>
    <row spans="1:5" r="26">
      <c t="s" s="4" r="A26">
        <v>592</v>
      </c>
    </row>
    <row spans="1:5" r="27">
      <c t="s" s="3" r="A27">
        <v>580</v>
      </c>
    </row>
    <row spans="1:5" r="28">
      <c t="s" s="4" r="A28">
        <v>581</v>
      </c>
      <c t="n" s="6" r="C28">
        <v>41200</v>
      </c>
      <c t="n" s="6" r="E28">
        <v>41200</v>
      </c>
    </row>
    <row spans="1:5" r="29">
      <c t="s" s="4" r="A29">
        <v>593</v>
      </c>
    </row>
    <row spans="1:5" r="30">
      <c t="s" s="3" r="A30">
        <v>580</v>
      </c>
    </row>
    <row spans="1:5" r="31">
      <c t="s" s="4" r="A31">
        <v>581</v>
      </c>
      <c t="n" s="6" r="C31">
        <v>0</v>
      </c>
      <c t="n" s="6" r="E31">
        <v>0</v>
      </c>
    </row>
    <row spans="1:5" r="32">
      <c t="s" s="4" r="A32">
        <v>594</v>
      </c>
    </row>
    <row spans="1:5" r="33">
      <c t="s" s="3" r="A33">
        <v>580</v>
      </c>
    </row>
    <row spans="1:5" r="34">
      <c t="s" s="4" r="A34">
        <v>581</v>
      </c>
      <c t="n" s="6" r="C34">
        <v>16600</v>
      </c>
      <c t="n" s="6" r="E34">
        <v>16600</v>
      </c>
    </row>
    <row spans="1:5" r="35">
      <c t="s" s="4" r="A35">
        <v>582</v>
      </c>
      <c t="n" s="6" r="E35">
        <v>0</v>
      </c>
    </row>
    <row spans="1:5" r="36">
      <c t="s" s="4" r="A36">
        <v>595</v>
      </c>
    </row>
    <row spans="1:5" r="37">
      <c t="s" s="3" r="A37">
        <v>580</v>
      </c>
    </row>
    <row spans="1:5" r="38">
      <c t="s" s="4" r="A38">
        <v>581</v>
      </c>
      <c t="n" s="6" r="C38">
        <v>0</v>
      </c>
      <c t="n" s="6" r="E38">
        <v>0</v>
      </c>
    </row>
    <row spans="1:5" r="39">
      <c t="s" s="4" r="A39">
        <v>596</v>
      </c>
    </row>
    <row spans="1:5" r="40">
      <c t="s" s="3" r="A40">
        <v>580</v>
      </c>
    </row>
    <row spans="1:5" r="41">
      <c t="s" s="4" r="A41">
        <v>581</v>
      </c>
      <c t="n" s="6" r="C41">
        <v>16600</v>
      </c>
      <c t="n" s="6" r="E41">
        <v>16600</v>
      </c>
    </row>
    <row spans="1:5" r="42">
      <c t="s" s="4" r="A42">
        <v>597</v>
      </c>
    </row>
    <row spans="1:5" r="43">
      <c t="s" s="3" r="A43">
        <v>580</v>
      </c>
    </row>
    <row spans="1:5" r="44">
      <c t="s" s="4" r="A44">
        <v>581</v>
      </c>
      <c t="n" s="7" r="C44">
        <v>0</v>
      </c>
      <c t="n" s="7" r="E44">
        <v>0</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8</v>
      </c>
      <c t="s" s="2" r="B1">
        <v>2</v>
      </c>
      <c t="s" s="2" r="C1">
        <v>25</v>
      </c>
    </row>
    <row spans="1:3" r="2">
      <c t="s" s="3" r="A2">
        <v>599</v>
      </c>
    </row>
    <row spans="1:3" r="3">
      <c t="s" s="4" r="A3">
        <v>39</v>
      </c>
      <c t="n" s="7" r="B3">
        <v>1497454</v>
      </c>
      <c t="n" s="7" r="C3">
        <v>1461349</v>
      </c>
    </row>
    <row spans="1:3" r="4">
      <c t="s" s="4" r="A4">
        <v>397</v>
      </c>
    </row>
    <row spans="1:3" r="5">
      <c t="s" s="3" r="A5">
        <v>599</v>
      </c>
    </row>
    <row spans="1:3" r="6">
      <c t="s" s="4" r="A6">
        <v>399</v>
      </c>
      <c t="n" s="6" r="B6">
        <v>-9700</v>
      </c>
      <c t="n" s="6" r="C6">
        <v>-11700</v>
      </c>
    </row>
    <row spans="1:3" r="7">
      <c t="s" s="4" r="A7">
        <v>39</v>
      </c>
      <c t="n" s="6" r="B7">
        <v>1497500</v>
      </c>
      <c t="n" s="6" r="C7">
        <v>1461300</v>
      </c>
    </row>
    <row spans="1:3" r="8">
      <c t="s" s="4" r="A8">
        <v>600</v>
      </c>
    </row>
    <row spans="1:3" r="9">
      <c t="s" s="3" r="A9">
        <v>599</v>
      </c>
    </row>
    <row spans="1:3" r="10">
      <c t="s" s="4" r="A10">
        <v>397</v>
      </c>
      <c t="n" s="6" r="B10">
        <v>1507200</v>
      </c>
      <c t="n" s="6" r="C10">
        <v>1473000</v>
      </c>
    </row>
    <row spans="1:3" r="11">
      <c t="s" s="4" r="A11">
        <v>601</v>
      </c>
    </row>
    <row spans="1:3" r="12">
      <c t="s" s="3" r="A12">
        <v>599</v>
      </c>
    </row>
    <row spans="1:3" r="13">
      <c t="s" s="4" r="A13">
        <v>397</v>
      </c>
      <c t="n" s="7" r="B13">
        <v>1513000</v>
      </c>
      <c t="n" s="7" r="C13">
        <v>14731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2</v>
      </c>
      <c t="s" s="2" r="B1">
        <v>73</v>
      </c>
      <c t="s" s="2" r="D1">
        <v>1</v>
      </c>
    </row>
    <row spans="1:5" r="2">
      <c t="s" s="2" r="B2">
        <v>2</v>
      </c>
      <c t="s" s="2" r="C2">
        <v>74</v>
      </c>
      <c t="s" s="2" r="D2">
        <v>2</v>
      </c>
      <c t="s" s="2" r="E2">
        <v>74</v>
      </c>
    </row>
    <row spans="1:5" r="3">
      <c t="s" s="3" r="A3">
        <v>199</v>
      </c>
    </row>
    <row spans="1:5" r="4">
      <c t="s" s="4" r="A4">
        <v>603</v>
      </c>
      <c t="n" s="12" r="D4">
        <v>22.1</v>
      </c>
      <c t="n" s="12" r="E4">
        <v>13.8</v>
      </c>
    </row>
    <row spans="1:5" r="5">
      <c t="s" s="4" r="A5">
        <v>604</v>
      </c>
      <c t="n" s="12" r="B5">
        <v>1.9</v>
      </c>
      <c t="n" s="12" r="C5">
        <v>4.7</v>
      </c>
      <c t="n" s="13" r="D5">
        <v>4.3</v>
      </c>
      <c t="n" s="13" r="E5">
        <v>9.4</v>
      </c>
    </row>
    <row spans="1:5" r="6">
      <c t="s" s="3" r="A6">
        <v>605</v>
      </c>
    </row>
    <row spans="1:5" r="7">
      <c t="s" s="4" r="A7">
        <v>606</v>
      </c>
      <c t="n" s="13" r="D7">
        <v>155.3</v>
      </c>
      <c t="n" s="13" r="E7">
        <v>169.9</v>
      </c>
    </row>
    <row spans="1:5" r="8">
      <c t="s" s="4" r="A8">
        <v>607</v>
      </c>
      <c t="n" s="6" r="D8">
        <v>0</v>
      </c>
      <c t="n" s="13" r="E8">
        <v>55.2</v>
      </c>
    </row>
    <row spans="1:5" r="9">
      <c t="s" s="4" r="A9">
        <v>608</v>
      </c>
      <c t="n" s="6" r="D9">
        <v>0</v>
      </c>
      <c t="n" s="6" r="E9">
        <v>5</v>
      </c>
    </row>
    <row spans="1:5" r="10">
      <c t="s" s="4" r="A10">
        <v>609</v>
      </c>
      <c t="n" s="13" r="D10">
        <v>12.5</v>
      </c>
      <c t="n" s="13" r="E10">
        <v>12.5</v>
      </c>
    </row>
    <row spans="1:5" r="11">
      <c t="s" s="4" r="A11">
        <v>610</v>
      </c>
      <c t="n" s="12" r="D11">
        <v>26.7</v>
      </c>
      <c t="n" s="12" r="E11">
        <v>55.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5"/>
    <col customWidth="1" max="8" min="8" width="14"/>
  </cols>
  <sheetData>
    <row spans="1:8" r="1">
      <c t="s" s="1" r="A1">
        <v>611</v>
      </c>
      <c t="s" s="2" r="B1">
        <v>73</v>
      </c>
      <c t="s" s="2" r="G1">
        <v>1</v>
      </c>
    </row>
    <row spans="1:8" r="2">
      <c t="s" s="2" r="B2">
        <v>612</v>
      </c>
      <c t="s" s="2" r="C2">
        <v>2</v>
      </c>
      <c t="s" s="2" r="D2">
        <v>556</v>
      </c>
      <c t="s" s="2" r="E2">
        <v>74</v>
      </c>
      <c t="s" s="2" r="F2">
        <v>557</v>
      </c>
      <c t="s" s="2" r="G2">
        <v>2</v>
      </c>
      <c t="s" s="2" r="H2">
        <v>74</v>
      </c>
    </row>
    <row spans="1:8" r="3">
      <c t="s" s="3" r="A3">
        <v>613</v>
      </c>
    </row>
    <row spans="1:8" r="4">
      <c t="s" s="4" r="A4">
        <v>559</v>
      </c>
      <c t="n" s="10" r="C4">
        <v>0.075</v>
      </c>
      <c t="n" s="10" r="D4">
        <v>0.075</v>
      </c>
      <c t="n" s="10" r="E4">
        <v>0.075</v>
      </c>
      <c t="n" s="10" r="F4">
        <v>0.075</v>
      </c>
      <c t="n" s="9" r="G4">
        <v>0.15</v>
      </c>
      <c t="n" s="11" r="H4">
        <v>0.15</v>
      </c>
    </row>
    <row spans="1:8" r="5">
      <c t="s" s="4" r="A5">
        <v>614</v>
      </c>
    </row>
    <row spans="1:8" r="6">
      <c t="s" s="3" r="A6">
        <v>613</v>
      </c>
    </row>
    <row spans="1:8" r="7">
      <c t="s" s="4" r="A7">
        <v>559</v>
      </c>
      <c t="n" s="10" r="B7">
        <v>0.075</v>
      </c>
    </row>
  </sheetData>
  <mergeCells count="3">
    <mergeCell ref="A1:A2"/>
    <mergeCell ref="B1:F1"/>
    <mergeCell ref="G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1</v>
      </c>
    </row>
    <row spans="1:3" r="2">
      <c t="s" s="2" r="B2">
        <v>2</v>
      </c>
      <c t="s" s="2" r="C2">
        <v>74</v>
      </c>
    </row>
    <row spans="1:3" r="3">
      <c t="s" s="3" r="A3">
        <v>128</v>
      </c>
    </row>
    <row spans="1:3" r="4">
      <c t="s" s="4" r="A4">
        <v>92</v>
      </c>
      <c t="n" s="7" r="B4">
        <v>-22987</v>
      </c>
      <c t="n" s="7" r="C4">
        <v>43296</v>
      </c>
    </row>
    <row spans="1:3" r="5">
      <c t="s" s="3" r="A5">
        <v>129</v>
      </c>
    </row>
    <row spans="1:3" r="6">
      <c t="s" s="4" r="A6">
        <v>91</v>
      </c>
      <c t="n" s="6" r="B6">
        <v>0</v>
      </c>
      <c t="n" s="6" r="C6">
        <v>-48602</v>
      </c>
    </row>
    <row spans="1:3" r="7">
      <c t="s" s="4" r="A7">
        <v>130</v>
      </c>
      <c t="n" s="6" r="B7">
        <v>0</v>
      </c>
      <c t="n" s="6" r="C7">
        <v>3128</v>
      </c>
    </row>
    <row spans="1:3" r="8">
      <c t="s" s="4" r="A8">
        <v>131</v>
      </c>
      <c t="n" s="6" r="B8">
        <v>60479</v>
      </c>
      <c t="n" s="6" r="C8">
        <v>46774</v>
      </c>
    </row>
    <row spans="1:3" r="9">
      <c t="s" s="4" r="A9">
        <v>132</v>
      </c>
      <c t="n" s="6" r="B9">
        <v>2089</v>
      </c>
      <c t="n" s="6" r="C9">
        <v>669</v>
      </c>
    </row>
    <row spans="1:3" r="10">
      <c t="s" s="4" r="A10">
        <v>133</v>
      </c>
      <c t="n" s="6" r="B10">
        <v>551</v>
      </c>
      <c t="n" s="6" r="C10">
        <v>2864</v>
      </c>
    </row>
    <row spans="1:3" r="11">
      <c t="s" s="4" r="A11">
        <v>134</v>
      </c>
      <c t="n" s="6" r="B11">
        <v>-728</v>
      </c>
      <c t="n" s="6" r="C11">
        <v>-741</v>
      </c>
    </row>
    <row spans="1:3" r="12">
      <c t="s" s="4" r="A12">
        <v>116</v>
      </c>
      <c t="n" s="6" r="B12">
        <v>1771</v>
      </c>
      <c t="n" s="6" r="C12">
        <v>1068</v>
      </c>
    </row>
    <row spans="1:3" r="13">
      <c t="s" s="4" r="A13">
        <v>88</v>
      </c>
      <c t="n" s="6" r="B13">
        <v>0</v>
      </c>
      <c t="n" s="6" r="C13">
        <v>-250</v>
      </c>
    </row>
    <row spans="1:3" r="14">
      <c t="s" s="4" r="A14">
        <v>135</v>
      </c>
      <c t="n" s="6" r="B14">
        <v>0</v>
      </c>
      <c t="n" s="6" r="C14">
        <v>242</v>
      </c>
    </row>
    <row spans="1:3" r="15">
      <c t="s" s="4" r="A15">
        <v>136</v>
      </c>
      <c t="n" s="6" r="B15">
        <v>-96</v>
      </c>
      <c t="n" s="6" r="C15">
        <v>833</v>
      </c>
    </row>
    <row spans="1:3" r="16">
      <c t="s" s="3" r="A16">
        <v>137</v>
      </c>
    </row>
    <row spans="1:3" r="17">
      <c t="s" s="4" r="A17">
        <v>42</v>
      </c>
      <c t="n" s="6" r="B17">
        <v>728</v>
      </c>
      <c t="n" s="6" r="C17">
        <v>-1419</v>
      </c>
    </row>
    <row spans="1:3" r="18">
      <c t="s" s="4" r="A18">
        <v>138</v>
      </c>
      <c t="n" s="6" r="B18">
        <v>1291</v>
      </c>
      <c t="n" s="6" r="C18">
        <v>-2458</v>
      </c>
    </row>
    <row spans="1:3" r="19">
      <c t="s" s="4" r="A19">
        <v>139</v>
      </c>
      <c t="n" s="6" r="B19">
        <v>43098</v>
      </c>
      <c t="n" s="6" r="C19">
        <v>45404</v>
      </c>
    </row>
    <row spans="1:3" r="20">
      <c t="s" s="3" r="A20">
        <v>140</v>
      </c>
    </row>
    <row spans="1:3" r="21">
      <c t="s" s="4" r="A21">
        <v>141</v>
      </c>
      <c t="n" s="6" r="B21">
        <v>-4295</v>
      </c>
      <c t="n" s="6" r="C21">
        <v>-3997</v>
      </c>
    </row>
    <row spans="1:3" r="22">
      <c t="s" s="4" r="A22">
        <v>32</v>
      </c>
      <c t="n" s="6" r="B22">
        <v>-55332</v>
      </c>
      <c t="n" s="6" r="C22">
        <v>-207568</v>
      </c>
    </row>
    <row spans="1:3" r="23">
      <c t="s" s="4" r="A23">
        <v>142</v>
      </c>
      <c t="n" s="6" r="B23">
        <v>0</v>
      </c>
      <c t="n" s="6" r="C23">
        <v>162067</v>
      </c>
    </row>
    <row spans="1:3" r="24">
      <c t="s" s="4" r="A24">
        <v>143</v>
      </c>
      <c t="n" s="6" r="B24">
        <v>0</v>
      </c>
      <c t="n" s="6" r="C24">
        <v>-119807</v>
      </c>
    </row>
    <row spans="1:3" r="25">
      <c t="s" s="4" r="A25">
        <v>144</v>
      </c>
      <c t="n" s="6" r="B25">
        <v>-17203</v>
      </c>
      <c t="n" s="6" r="C25">
        <v>-2114</v>
      </c>
    </row>
    <row spans="1:3" r="26">
      <c t="s" s="4" r="A26">
        <v>145</v>
      </c>
      <c t="n" s="6" r="B26">
        <v>14989</v>
      </c>
      <c t="n" s="6" r="C26">
        <v>14133</v>
      </c>
    </row>
    <row spans="1:3" r="27">
      <c t="s" s="4" r="A27">
        <v>146</v>
      </c>
      <c t="n" s="6" r="B27">
        <v>624</v>
      </c>
      <c t="n" s="6" r="C27">
        <v>-123700</v>
      </c>
    </row>
    <row spans="1:3" r="28">
      <c t="s" s="4" r="A28">
        <v>147</v>
      </c>
      <c t="n" s="6" r="B28">
        <v>-567</v>
      </c>
      <c t="n" s="6" r="C28">
        <v>-5372</v>
      </c>
    </row>
    <row spans="1:3" r="29">
      <c t="s" s="4" r="A29">
        <v>136</v>
      </c>
      <c t="n" s="6" r="B29">
        <v>86</v>
      </c>
      <c t="n" s="6" r="C29">
        <v>-36</v>
      </c>
    </row>
    <row spans="1:3" r="30">
      <c t="s" s="4" r="A30">
        <v>148</v>
      </c>
      <c t="n" s="6" r="B30">
        <v>-61698</v>
      </c>
      <c t="n" s="6" r="C30">
        <v>-286394</v>
      </c>
    </row>
    <row spans="1:3" r="31">
      <c t="s" s="3" r="A31">
        <v>149</v>
      </c>
    </row>
    <row spans="1:3" r="32">
      <c t="s" s="4" r="A32">
        <v>150</v>
      </c>
      <c t="n" s="6" r="B32">
        <v>39862</v>
      </c>
      <c t="n" s="6" r="C32">
        <v>179897</v>
      </c>
    </row>
    <row spans="1:3" r="33">
      <c t="s" s="4" r="A33">
        <v>151</v>
      </c>
      <c t="n" s="6" r="B33">
        <v>-6601</v>
      </c>
      <c t="n" s="6" r="C33">
        <v>-80005</v>
      </c>
    </row>
    <row spans="1:3" r="34">
      <c t="s" s="4" r="A34">
        <v>152</v>
      </c>
      <c t="n" s="6" r="B34">
        <v>26000</v>
      </c>
      <c t="n" s="6" r="C34">
        <v>235000</v>
      </c>
    </row>
    <row spans="1:3" r="35">
      <c t="s" s="4" r="A35">
        <v>153</v>
      </c>
      <c t="n" s="6" r="B35">
        <v>-28000</v>
      </c>
      <c t="n" s="6" r="C35">
        <v>-114274</v>
      </c>
    </row>
    <row spans="1:3" r="36">
      <c t="s" s="4" r="A36">
        <v>154</v>
      </c>
      <c t="n" s="6" r="B36">
        <v>2967</v>
      </c>
      <c t="n" s="6" r="C36">
        <v>19155</v>
      </c>
    </row>
    <row spans="1:3" r="37">
      <c t="s" s="4" r="A37">
        <v>155</v>
      </c>
      <c t="n" s="6" r="B37">
        <v>-25002</v>
      </c>
      <c t="n" s="6" r="C37">
        <v>-24973</v>
      </c>
    </row>
    <row spans="1:3" r="38">
      <c t="s" s="4" r="A38">
        <v>156</v>
      </c>
      <c t="n" s="6" r="B38">
        <v>-15768</v>
      </c>
      <c t="n" s="6" r="C38">
        <v>-26512</v>
      </c>
    </row>
    <row spans="1:3" r="39">
      <c t="s" s="4" r="A39">
        <v>157</v>
      </c>
      <c t="n" s="6" r="B39">
        <v>0</v>
      </c>
      <c t="n" s="6" r="C39">
        <v>-3</v>
      </c>
    </row>
    <row spans="1:3" r="40">
      <c t="s" s="4" r="A40">
        <v>136</v>
      </c>
      <c t="n" s="6" r="B40">
        <v>-341</v>
      </c>
      <c t="n" s="6" r="C40">
        <v>-119</v>
      </c>
    </row>
    <row spans="1:3" r="41">
      <c t="s" s="4" r="A41">
        <v>158</v>
      </c>
      <c t="n" s="6" r="B41">
        <v>-6883</v>
      </c>
      <c t="n" s="6" r="C41">
        <v>188166</v>
      </c>
    </row>
    <row spans="1:3" r="42">
      <c t="s" s="4" r="A42">
        <v>159</v>
      </c>
      <c t="n" s="6" r="B42">
        <v>-25483</v>
      </c>
      <c t="n" s="6" r="C42">
        <v>-52824</v>
      </c>
    </row>
    <row spans="1:3" r="43">
      <c t="s" s="4" r="A43">
        <v>160</v>
      </c>
      <c t="n" s="6" r="B43">
        <v>83727</v>
      </c>
      <c t="n" s="6" r="C43">
        <v>116407</v>
      </c>
    </row>
    <row spans="1:3" r="44">
      <c t="s" s="4" r="A44">
        <v>161</v>
      </c>
      <c t="n" s="7" r="B44">
        <v>58244</v>
      </c>
      <c t="n" s="7" r="C44">
        <v>635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solidated Balance Sheets (Un</vt:lpstr>
      <vt:lpstr>Condensed Consolidated Statemen</vt:lpstr>
      <vt:lpstr>Condensed Consolidated Stateme5</vt:lpstr>
      <vt:lpstr>Condensed Consolidated Stateme6</vt:lpstr>
      <vt:lpstr>Organization and Business</vt:lpstr>
      <vt:lpstr>Summary of Significant Accounti</vt:lpstr>
      <vt:lpstr>New Accounting Pronouncements</vt:lpstr>
      <vt:lpstr>Real Estate Investments</vt:lpstr>
      <vt:lpstr>Variable Interest Entities</vt:lpstr>
      <vt:lpstr>Other Assets</vt:lpstr>
      <vt:lpstr>Mortgages and Notes Payable</vt:lpstr>
      <vt:lpstr>Credit Facilities Payable</vt:lpstr>
      <vt:lpstr>Noncontrolling Interests</vt:lpstr>
      <vt:lpstr>Stockholders' Equity</vt:lpstr>
      <vt:lpstr>Commitments and Contingencies</vt:lpstr>
      <vt:lpstr>Fair Value of Derivatives and F</vt:lpstr>
      <vt:lpstr>Supplemental Disclosures of Cas</vt:lpstr>
      <vt:lpstr>Subsequent Events</vt:lpstr>
      <vt:lpstr>Summary of Significant Accoun21</vt:lpstr>
      <vt:lpstr>Organization and Business (Tabl</vt:lpstr>
      <vt:lpstr>Real Estate Investments (Tables</vt:lpstr>
      <vt:lpstr>Variable Interest Entities (Tab</vt:lpstr>
      <vt:lpstr>Other Assets (Tables)</vt:lpstr>
      <vt:lpstr>Mortgages and Notes Payable (Ta</vt:lpstr>
      <vt:lpstr>Credit Facilities Payable (Tabl</vt:lpstr>
      <vt:lpstr>Noncontrolling Interests (Table</vt:lpstr>
      <vt:lpstr>Stockholders' Equity (Tables)</vt:lpstr>
      <vt:lpstr>Commitments and Contingencies (</vt:lpstr>
      <vt:lpstr>Fair Value of Derivatives and31</vt:lpstr>
      <vt:lpstr>Supplemental Disclosures of C32</vt:lpstr>
      <vt:lpstr>Organization and Business (Deta</vt:lpstr>
      <vt:lpstr>Summary of Significant Accoun34</vt:lpstr>
      <vt:lpstr>Real Estate Investments (Detail</vt:lpstr>
      <vt:lpstr>Real Estate Investments (Deta36</vt:lpstr>
      <vt:lpstr>Real Estate Investments (Deta37</vt:lpstr>
      <vt:lpstr>Real Estate Investments (Deta38</vt:lpstr>
      <vt:lpstr>Real Estate Investments (Deta39</vt:lpstr>
      <vt:lpstr>Variable Interest Entities (Det</vt:lpstr>
      <vt:lpstr>Variable Interest Entities Sche</vt:lpstr>
      <vt:lpstr>Other Assets (Details)</vt:lpstr>
      <vt:lpstr>Mortgages and Notes Payable (De</vt:lpstr>
      <vt:lpstr>Mortgages and Notes Payable (44</vt:lpstr>
      <vt:lpstr>Credit Facilities Payable (Narr</vt:lpstr>
      <vt:lpstr>Credit Facilities Payable Sched</vt:lpstr>
      <vt:lpstr>Noncontrolling Interests (Detai</vt:lpstr>
      <vt:lpstr>Noncontrolling Interests (Det48</vt:lpstr>
      <vt:lpstr>Stockholders' Equity (Details)</vt:lpstr>
      <vt:lpstr>Stockholders' Equity (Details 2</vt:lpstr>
      <vt:lpstr>Stockholders' Equity (Details 3</vt:lpstr>
      <vt:lpstr>Commitments and Contingencies52</vt:lpstr>
      <vt:lpstr>Commitments and Contingencies53</vt:lpstr>
      <vt:lpstr>Fair Value of Derivatives and54</vt:lpstr>
      <vt:lpstr>Fair Value of Derivatives and55</vt:lpstr>
      <vt:lpstr>Fair Value of Derivatives and56</vt:lpstr>
      <vt:lpstr>Supplemental Disclosures of C57</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9:22:13Z</dcterms:created>
  <dcterms:modified xmlns:dcterms="http://purl.org/dc/terms/" xmlns:xsi="http://www.w3.org/2001/XMLSchema-instance" xsi:type="dcterms:W3CDTF">2016-08-04T19:22:13Z</dcterms:modified>
  <dc:title xmlns:dc="http://purl.org/dc/elements/1.1/">Untitled</dc:title>
  <dc:description xmlns:dc="http://purl.org/dc/elements/1.1/"/>
  <dc:subject xmlns:dc="http://purl.org/dc/elements/1.1/"/>
  <cp:keywords/>
  <cp:category/>
</cp:coreProperties>
</file>